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THE COMPANY AND ITS SIGNIFICANT" sheetId="7" r:id="rId7"/>
    <s:sheet name="INVENTORY" sheetId="8" r:id="rId8"/>
    <s:sheet name="PROPERTY, PLANT AND EQUIPMENT" sheetId="9" r:id="rId9"/>
    <s:sheet name="ACCRUED EXPENSES AND OTHER CURR" sheetId="10" r:id="rId10"/>
    <s:sheet name="DEBT AND LINE OF CREDIT" sheetId="11" r:id="rId11"/>
    <s:sheet name="INCOME TAXES" sheetId="12" r:id="rId12"/>
    <s:sheet name="OTHER INCOME _ EXPENSE" sheetId="13" r:id="rId13"/>
    <s:sheet name="STOCKHOLDERS' EQUITY" sheetId="14" r:id="rId14"/>
    <s:sheet name="COMMITMENTS, CONTINGENCIES AND " sheetId="15" r:id="rId15"/>
    <s:sheet name="SEGMENT AND GEOGRAPHIC INFORMAT" sheetId="16" r:id="rId16"/>
    <s:sheet name="THE COMPANY AND ITS SIGNIFICA17" sheetId="17" r:id="rId17"/>
    <s:sheet name="THE COMPANY AND ITS SIGNIFICA18" sheetId="18" r:id="rId18"/>
    <s:sheet name="INVENTORY (Tables)" sheetId="19" r:id="rId19"/>
    <s:sheet name="PROPERTY, PLANT AND EQUIPMENT (" sheetId="20" r:id="rId20"/>
    <s:sheet name="ACCRUED EXPENSES AND OTHER CU21" sheetId="21" r:id="rId21"/>
    <s:sheet name="DEBT AND LINE OF CREDIT (Tables" sheetId="22" r:id="rId22"/>
    <s:sheet name="INCOME TAXES (Tables)" sheetId="23" r:id="rId23"/>
    <s:sheet name="STOCKHOLDERS' EQUITY (Tables)" sheetId="24" r:id="rId24"/>
    <s:sheet name="COMMITMENTS, CONTINGENCIES AN25" sheetId="25" r:id="rId25"/>
    <s:sheet name="SEGMENT AND GEOGRAPHIC INFORM26" sheetId="26" r:id="rId26"/>
    <s:sheet name="THE COMPANY AND ITS SIGNIFICA27" sheetId="27" r:id="rId27"/>
    <s:sheet name="THE COMPANY AND ITS SIGNIFICA28" sheetId="28" r:id="rId28"/>
    <s:sheet name="INVENTORY (Details)" sheetId="29" r:id="rId29"/>
    <s:sheet name="PROPERTY, PLANT AND EQUIPMENT30" sheetId="30" r:id="rId30"/>
    <s:sheet name="PROPERTY, PLANT AND EQUIPMENT31" sheetId="31" r:id="rId31"/>
    <s:sheet name="ACCRUED EXPENSES AND OTHER CU32" sheetId="32" r:id="rId32"/>
    <s:sheet name="DEBT AND LINE OF CREDIT (Detail" sheetId="33" r:id="rId33"/>
    <s:sheet name="DEBT AND LINE OF CREDIT (Deta34" sheetId="34" r:id="rId34"/>
    <s:sheet name="DEBT AND LINE OF CREDIT (Deta35" sheetId="35" r:id="rId35"/>
    <s:sheet name="DEBT AND LINE OF CREDIT - Loan " sheetId="36" r:id="rId36"/>
    <s:sheet name="DEBT AND LINE OF CREDIT - Line " sheetId="37" r:id="rId37"/>
    <s:sheet name="DEBT AND LINE OF CREDIT - First" sheetId="38" r:id="rId38"/>
    <s:sheet name="DEBT AND LINE OF CREDIT - Deben" sheetId="39" r:id="rId39"/>
    <s:sheet name="DEBT AND LINE OF CREDIT - Lin40" sheetId="40" r:id="rId40"/>
    <s:sheet name="INCOME TAXES (Details)" sheetId="41" r:id="rId41"/>
    <s:sheet name="INCOME TAXES (Details 1)" sheetId="42" r:id="rId42"/>
    <s:sheet name="INCOME TAXES (Details Textual)" sheetId="43" r:id="rId43"/>
    <s:sheet name="STOCKHOLDERS' EQUITY (Details)" sheetId="44" r:id="rId44"/>
    <s:sheet name="STOCKHOLDERS' EQUITY (Details 1" sheetId="45" r:id="rId45"/>
    <s:sheet name="STOCKHOLDERS' EQUITY (Details 2" sheetId="46" r:id="rId46"/>
    <s:sheet name="STOCKHOLDERS' EQUITY (Details 3" sheetId="47" r:id="rId47"/>
    <s:sheet name="STOCKHOLDERS' EQUITY (Details T" sheetId="48" r:id="rId48"/>
    <s:sheet name="COMMITMENTS, CONTINGENCIES AN49" sheetId="49" r:id="rId49"/>
    <s:sheet name="COMMITMENTS, CONTINGENCIES AN50" sheetId="50" r:id="rId50"/>
    <s:sheet name="SEGMENT AND GEOGRAPHIC INFORM51" sheetId="51" r:id="rId51"/>
  </s:sheets>
  <s:definedNames/>
  <s:calcPr calcId="124519" calcMode="auto" fullCalcOnLoad="1"/>
</s:workbook>
</file>

<file path=xl/sharedStrings.xml><?xml version="1.0" encoding="utf-8"?>
<sst xmlns="http://schemas.openxmlformats.org/spreadsheetml/2006/main" uniqueCount="617">
  <si>
    <t>Document And Entity Information - USD ($)</t>
  </si>
  <si>
    <t>12 Months Ended</t>
  </si>
  <si>
    <t>Dec. 31, 2015</t>
  </si>
  <si>
    <t>Mar.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MERICAN BIO MEDICA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BMC</t>
  </si>
  <si>
    <t>Entity Common Stock, Shares Outstanding</t>
  </si>
  <si>
    <t>Balance Sheets - USD ($)</t>
  </si>
  <si>
    <t>Dec. 31, 2014</t>
  </si>
  <si>
    <t>Current assets</t>
  </si>
  <si>
    <t>Cash and cash equivalents</t>
  </si>
  <si>
    <t>Accounts receivable, net of allowance for doubtful accounts of $50,000 at December 31, 2015 and $47,000 at December 31, 2014</t>
  </si>
  <si>
    <t>Inventory, net of allowance of $432,000 at December 31, 2015 and $324,000 at December 31, 2014</t>
  </si>
  <si>
    <t>Current portion of deferred financing</t>
  </si>
  <si>
    <t>Prepaid expenses and other current assets</t>
  </si>
  <si>
    <t>Total current assets</t>
  </si>
  <si>
    <t>Property, plant and equipment, net</t>
  </si>
  <si>
    <t>Patents, net</t>
  </si>
  <si>
    <t>Other assets</t>
  </si>
  <si>
    <t>Deferred finance costs, net</t>
  </si>
  <si>
    <t>Total assets</t>
  </si>
  <si>
    <t>Current liabilities</t>
  </si>
  <si>
    <t>Accounts payable</t>
  </si>
  <si>
    <t>Accrued expenses and other current liabilities</t>
  </si>
  <si>
    <t>Wages payable</t>
  </si>
  <si>
    <t>Line of credit</t>
  </si>
  <si>
    <t>Current portion of long-term debt</t>
  </si>
  <si>
    <t>Total current liabilities</t>
  </si>
  <si>
    <t>Other liabilities</t>
  </si>
  <si>
    <t>Related party note payable</t>
  </si>
  <si>
    <t>Long-term debt, net of current portion</t>
  </si>
  <si>
    <t>Total liabilities</t>
  </si>
  <si>
    <t>COMMITMENTS AND CONTINGENCIES</t>
  </si>
  <si>
    <t xml:space="preserve"> </t>
  </si>
  <si>
    <t>Stockholders' equity:</t>
  </si>
  <si>
    <t>Preferred stock; par value $.01 per share; 5,000,000 shares authorized, none issued and outstanding</t>
  </si>
  <si>
    <t>Common stock; par value $.01 per share; 50,000,000 shares authorized; 26,032,930 issued and outstanding as of December 31, 2015, and 23,648,315 issued and outstanding as of December 31, 2014</t>
  </si>
  <si>
    <t>Additional paid-in capital</t>
  </si>
  <si>
    <t>Accumulated deficit</t>
  </si>
  <si>
    <t>Total stockholders’ equity</t>
  </si>
  <si>
    <t>Total liabilities and stockholders’ equity</t>
  </si>
  <si>
    <t>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Net sales</t>
  </si>
  <si>
    <t>Cost of goods sold</t>
  </si>
  <si>
    <t>Gross profit</t>
  </si>
  <si>
    <t>Operating expenses:</t>
  </si>
  <si>
    <t>Research and development</t>
  </si>
  <si>
    <t>Selling and marketing</t>
  </si>
  <si>
    <t>General and administrative</t>
  </si>
  <si>
    <t>Operating loss</t>
  </si>
  <si>
    <t>Other income / (expense):</t>
  </si>
  <si>
    <t>Interest income</t>
  </si>
  <si>
    <t>Interest expense</t>
  </si>
  <si>
    <t>Other income, net</t>
  </si>
  <si>
    <t>Loss on disposition of assets</t>
  </si>
  <si>
    <t>Net loss before tax</t>
  </si>
  <si>
    <t>Income tax expense</t>
  </si>
  <si>
    <t>Net loss</t>
  </si>
  <si>
    <t>Basic and diluted loss per common share (in dollars per share)</t>
  </si>
  <si>
    <t>Weighted average number of shares outstanding - basic and diluted (in shares)</t>
  </si>
  <si>
    <t>Statements of Changes in Stockholders' Equity - USD ($)</t>
  </si>
  <si>
    <t>Total</t>
  </si>
  <si>
    <t>Common Stock [Member]</t>
  </si>
  <si>
    <t>Additional Paid-in Capital [Member]</t>
  </si>
  <si>
    <t>Retained Earnings [Member]</t>
  </si>
  <si>
    <t>Balance at Dec. 31, 2013</t>
  </si>
  <si>
    <t>Balance (in shares) at Dec. 31, 2013</t>
  </si>
  <si>
    <t>Shares issued in connection with Landmark consulting agreement</t>
  </si>
  <si>
    <t>Shares issued in connection with Landmark consulting agreement (in shares)</t>
  </si>
  <si>
    <t>Shares issued in connection with Series A Debenture forbearance</t>
  </si>
  <si>
    <t>Shares issued in connection with Series A Debenture forbearance (in shares)</t>
  </si>
  <si>
    <t>Shares issued in connection with Landmark consulting agreement extension</t>
  </si>
  <si>
    <t>Shares issued in connection with Landmark consulting agreement extension (in shares)</t>
  </si>
  <si>
    <t>Share based payment expense</t>
  </si>
  <si>
    <t>Net Loss</t>
  </si>
  <si>
    <t>Balance at Dec. 31, 2014</t>
  </si>
  <si>
    <t>Balance (in shares) at Dec. 31, 2014</t>
  </si>
  <si>
    <t>Shares issued in connection with Cherokee Financial mortgage</t>
  </si>
  <si>
    <t>Shares issued in connection with Cherokee Financial mortgage (in shares)</t>
  </si>
  <si>
    <t>Balance at Dec. 31, 2015</t>
  </si>
  <si>
    <t>Balance (in shares) at Dec. 31, 2015</t>
  </si>
  <si>
    <t>Statements of Cash Flows - USD ($)</t>
  </si>
  <si>
    <t>Cash flows from operating activities:</t>
  </si>
  <si>
    <t>Adjustments to reconcile net loss to net cash provided by operating activities:</t>
  </si>
  <si>
    <t>Depreciation and amortization</t>
  </si>
  <si>
    <t>Loss on disposal of fixed assets</t>
  </si>
  <si>
    <t>Amortization of debt issuance costs</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roceeds from sale of equipment</t>
  </si>
  <si>
    <t>Purchase of property, plant and equipment</t>
  </si>
  <si>
    <t>Patent application costs</t>
  </si>
  <si>
    <t>Net cash used in investing activities</t>
  </si>
  <si>
    <t>Cash flows from financing activities:</t>
  </si>
  <si>
    <t>Proceeds from / (payments on) debt financing</t>
  </si>
  <si>
    <t>Deferred finance costs</t>
  </si>
  <si>
    <t>Proceeds from lines of credit</t>
  </si>
  <si>
    <t>Payments on lines of credit</t>
  </si>
  <si>
    <t>Net cash provided by / (used in) financing activities</t>
  </si>
  <si>
    <t>Net (decrease) / increase in cash and cash equivalents</t>
  </si>
  <si>
    <t>Cash and cash equivalents - beginning of period</t>
  </si>
  <si>
    <t>Cash and cash equivalents - end of period</t>
  </si>
  <si>
    <t>Supplemental disclosures of cash flow information:</t>
  </si>
  <si>
    <t>Common shares issued in connection with debt financings</t>
  </si>
  <si>
    <t>Settlement of debt</t>
  </si>
  <si>
    <t>Cash paid during the year for interest</t>
  </si>
  <si>
    <t>Cash paid for taxes</t>
  </si>
  <si>
    <t>THE COMPANY AND ITS SIGNIFICANT ACCOUNTING POLICIES</t>
  </si>
  <si>
    <t>Accounting Policies [Abstract]</t>
  </si>
  <si>
    <t>Basis of Presentation and Significant Accounting Policies [Text Block]</t>
  </si>
  <si>
    <t xml:space="preserve"> NOTE A  THE COMPANY AND ITS SIGNIFICANT ACCOUNTING POLICIES The Company: American Bio Medica Corporation (the “Company”) is in the business of developing, manufacturing, and marketing point of collection testing products for drugs of abuse, as well as performing contract manufacturing services for third parties. Going Concern The Company’s financial statements have been prepared assuming the Company will continue as a going concern, which assumes the realization of assets and the satisfaction of liabilities in the normal course of business. For the year ended December 31, 2015 (“Fiscal 2015”), the Company had a net loss of $ 333,000 230,000 490,000 98,000 194,000 294,000 As of December 31, 2015, the Company had an accumulated deficit of $ 19,955,000 20 20 25 50 25 179,000 100,000 The consolidation was completed at the end of Fiscal 2014. The Company closed down 2 of the 3 units being leased in Logan Township, New Jersey and moved certain manufacturing operations up to the Company’s (owned) facility in Kinderhook, New York. The 1 remaining unit in New Jersey continues to house bulk strip manufacturing and research and development. The cost of the partial consolidation was approximately $ 92,000 100 In Fiscal 2015, the Company refinanced substantially all of its existing debt in efforts to decrease its interest costs and increase cash flow. In March 2015, the Company entered into a $ 1,200,000 8% with a 1% oversight fee 15 8.25 1,500,000 9.35 12 If cash generated from operations is insufficient to satisfy the Company’s working capital and capital expenditure requirements, the Company will be required to sell additional equity or obtain additional credit facilities. The Company’s ability to repay, acquire new debt, or to refinance its current debt will depend primarily upon its future operating performance, which may be affected by general economic, financial, competitive, regulatory, business and other factors beyond its control, including those discussed herein. In addition, the Company cannot assure you that future borrowings or equity financing will be available to fund operations. The Company’s failure to comply with the restrictive covenants under its revolving credit facility and other debt instruments could result in an event of default, which, if not cured or waived, could result in the Company being required to repay these borrowings before their due date or pay higher costs associated with the indebtedness. If the Company is forced to refinance these borrowings on less favorable terms, its results of operations and financial condition could be adversely affected by increased costs and rates. The Company may also be forced to pursue one or more alternative strategies, such as restructuring or refinancing its indebtedness, selling assets, reducing or delaying capital expenditures or seeking additional equity capital. There can be no assurances that any of these strategies could be implemented on satisfactory terms, if at all. The Company’s history of operating cash flow deficits, its current cash position and lack of access to capital raise doubt about its ability to continue as a going concern and its continued existence is dependent upon several factors, including its ability to raise revenue levels and control costs to generate positive cash flows, to sell additional shares of the Company’s common stock to fund operations and obtain additional credit facilities. Selling additional shares of the Company’s common stock and obtaining additional credit facilities may be more difficult as a result of limited access to equity markets and the tightening of credit markets. The financial statements do not include any adjustments relating to the recoverability and classification of recorded asset amounts or the amount of or classification of liabilities that might be necessary as a result of this uncertainty. Significant Accounting Policies: [1] The Company considers all highly liquid financial instruments purchased with a maturity of three months or less to be cash equivalents. [2] 50,000 47,000 [3] Inventory is stated at the lower of cost or market. Work in process and finished goods are comprised of labor, overhead and raw material costs. Labor and overhead costs are determined on a rolling average cost basis and raw materials are determined on an average cost basis. At December 31, 2015 and December 31, 2014, the Company established an allowance for slow moving and obsolete inventory of $ 432,000 324,000 [4]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 [5] Property, plant and equipment are depreciated on the straight-line method over their estimated useful lives; generally 3 5 30 19 166,000 160,000 2,000 [6] The Company recognizes revenue when title transfers upon shipment. Sales are recorded net of estimated discounts and returns. All buyers have economic substance apart from the Company and the Company does not have any obligation for customer acceptance. The Company's price is fixed and determinable at the date of sale. The buyer has paid the Company or is obligated to pay the Company or, in the case of a distributor, the obligation is not contingent on the resale of the product, nor does the Company have any obligation to bring about the resale of the product. The buyer's obligation would not be changed in the event of theft or physical destruction or damage to the product. All distributors have economic substance apart from the Company and their own customers and payment terms are not conditional. The transactions with distributors are on terms similar to those given to the Company's other customers. No agreements exist with the distributors that offer a right of return. [7] Shipping and handling fees charged to customers are included in net sales, and shipping and handling costs incurred by the Company, to the extent of those costs charged to customers, are included in cost of sales. [8] Research and development (“R&amp;D”) costs are charged to operations when incurred. These costs include salaries, benefits, travel, supplies, depreciation of R&amp;D equipment and other miscellaneous expenses. [9] Basic loss per common share is calculated by dividing net loss by the weighted average number of outstanding common shares during the period. December 31, 2015 December 31, 2014 Warrants 2,385,000 3,303,000 Options 1,435,000 1,295,000 Total 3,280,000 4,598,000 For Fiscal 2015 and Fiscal 2014, the number of securities not included in the diluted loss per share was 3,820,000 4,598,000 [1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anagement believes the major estimates and assumptions impacting our financial statements are the following: ⋅ estimates of the fair value of stock options and warrants at date of grant; and ⋅ estimates of the inventory reserves; and ⋅ deferred tax valuation The fair value of stock options and warrants issued to employees, members of our Board of Directors, consultants an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 [11] Impairment of long-lived assets: [12] The carrying amounts of cash and cash equivalents, accounts receivable, accounts payable, accrued expenses, and other liabilities approximate their fair value based on the short term nature of those item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 [13] In accordance with the provisions of ASC Topic 718, “Accounting for Stock Based Compensation”, the Company recognizes share-based payment expense for stock options and warrants. The weighted average fair value of options granted during Fiscal 2015 and Fiscal 2014 was $ 0.14 0.12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was $ 0.17 [14] The Company sells its drug-testing products primarily to United States customers and distributors. Credit is extended based on an evaluation of the customer’s financial condition. At December 31, 2015, one customer accounted for 25.43 At December 31, 2014, one customer accounted for 42.6 The Company has established an allowance for doubtful accounts of $50,000 and $47,000 at December 31, 2015 and December 31, 2014, respectively, based on factors surrounding the credit risk of our customers and other information. Two of the Company’s customers accounted for 25.99 15.39 One of the Company’s customers accounted for approximately 22.9 The Company maintains certain cash balances at financial institutions that are federally insured and at times the balances have exceeded federally insured limits. [15] [16] Certain items have been reclassified from the prior years to conform to the current year presentation. [17] In December 2015 , FASB issued Accounting Standards Update (“ASU”) No 2015-17, “Income Taxes”. This update addresses simplification of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is that deferred tax liabilities and assets, net of a tax-paying component of an entity be offset and presented as two amounts; one current and one long-term. The amendments in this Update are effective for financial statements issued for annual periods beginning after December 15, 2016, and interim periods within those annual periods. Early adoption is permitted. The Company is currently evaluating the effects of adopting this ASU. In August 2015 , FASB issued ASU No 2015-15, “Imputation of Interest”. This update adds SEC paragraphs pursuant to the SEC Staff Announcement at a June 2015 Emerging Issues Task Force meeting about the presentation and subsequent measurement of debt issuance costs associated with line of credit arrangements. More specifically, additional paragraphs were added because the guidance in ASU No 2015-03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ugust 2015 , FASB issued ASU No 2015-14, “Revenue from Contracts with Customers”.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continuing to review the provisions of this ASU to determine if there will be any impact on its results of operations, cash flows or financial condition. In April 2015 ,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will adopt this ASU in the first quarter of the year ending December 31, 2016. In January 2015 , the FASB issued ASU No 2015-01, “Income Statement  Extraordinary and Unusual Items”. This ASU is part of FASB’s initiative to reduce complexity in the account standards by eliminating the concept of extraordinary items from GAAP. The amendments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This update applies to all entities and is effective for fiscal years, and interim periods within the fiscal year, beginning after December 15, 2015. The Company will adopt this ASU in the first quarter of the year ending December 31, 2016 but does not expect any impact from the adoption. Any other new accounting pronouncements recently issued, but not yet effective, have been reviewed and determined to be not applicable. As a result, the adoption of such new accounting pronouncements, when effective, is not expected to have a material impact on the financial position of the Company.</t>
  </si>
  <si>
    <t>INVENTORY</t>
  </si>
  <si>
    <t>Inventory Disclosure [Abstract]</t>
  </si>
  <si>
    <t>Inventory Disclosure [Text Block]</t>
  </si>
  <si>
    <t xml:space="preserve"> NOTE B  INVENTORY December 31, 2015 December 31, 2014 Raw Materials $ 1,208,000 $ 1,136,000 Work In Process 399,000 390,000 Finished Goods 571,000 520,000 Allowance for slow moving and obsolete inventory (432,000) (324,000) $ 1,746,000 $ 1,722,000 </t>
  </si>
  <si>
    <t>PROPERTY, PLANT AND EQUIPMENT</t>
  </si>
  <si>
    <t>Property, Plant and Equipment [Abstract]</t>
  </si>
  <si>
    <t>Property, Plant and Equipment Disclosure [Text Block]</t>
  </si>
  <si>
    <t xml:space="preserve"> NOTE C  PROPERTY, PLANT AND EQUIPMENT December 31, 2015 December 31, 2014 Land $ 102,000 $ 102,000 Buildings and improvements 1,352,000 1,347,000 Manufacturing and warehouse equipment 2,064,000 2,056,000 Office equipment (incl. furniture and fixtures) 412,000 412,000 3,930,000 3,917,000 Less accumulated depreciation (3,020,000) (2,934,000) $ 910,000 $ 983,000 Depreciation expense was $ 86,000 109,000</t>
  </si>
  <si>
    <t>ACCRUED EXPENSES AND OTHER CURRENT LIABILITIES</t>
  </si>
  <si>
    <t>Payables and Accruals [Abstract]</t>
  </si>
  <si>
    <t>Accounts Payable, Accrued Liabilities, and Other Liabilities Disclosure, Current [Text Block]</t>
  </si>
  <si>
    <t xml:space="preserve"> NOTE D  ACCRUED EXPENSES AND OTHER CURRENT LIABILITIES December 31, 2015 December 31, 2014 Accounting fees $ 65,000 $ 51,000 Interest payable 13,000 26,000 Accounts receivable credit balances 6,000 4,000 Sales tax payable 37,000 21,000 Other expenses 25,000 51,000 Other current liabilities 66,000 39,000 $ 212,000 $ 192,000 </t>
  </si>
  <si>
    <t>DEBT AND LINE OF CREDIT</t>
  </si>
  <si>
    <t>Debt Disclosure [Abstract]</t>
  </si>
  <si>
    <t>Debt Disclosure [Text Block]</t>
  </si>
  <si>
    <t xml:space="preserve"> NOTE E  DEBT AND LINE OF CREDIT December 31, 2015 December 31, 2014 Loan and Security Agreement with Cherokee Financial, LLC (1) $ 1,200,000 $ 0 Crestmark Line of Credit (2) 777,000 0 First Niagara (1) (1) 0 348,000 Debenture financing (1) 0 523,000 Bridge Loan with Cantone Asset Management, LLC (1) 0 200,000 Imperium Line of Credit (2) 0 1,076,000 1,977,000 2,147,000 Less debt discount (Debenture and line of credit financings) (180,000) (97,000) Total debt $ 1,797,000 $ 2,050,000 Current portion $ 852,000 $ 1,837,000 Long-term portion $ 945,000 $ 213,000 (1) On March 26, 2015, the Company entered into a Loan and Security Agreement (“LSA”)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 (2) On June 29, 2015, the Company entered into a Loan and Security Agreement with Crestmark Bank. The purpose of the Crestmark LSA was to refinance the Company’s line of credit with Imperium at a better interest rate. 2016 $ 852,000 (3) 2017 75,000 2018 75,000 2019 75,000 2020 720,000 $ 1,797,000 (3) Although the Crestmark Line of Credit does not mature until June 29, 2018, the balance on the line of credit is included in the debt maturity for 2016 given the “demand” nature of the line of credit. LOAN AND SECURITY AGREEMENT WITH CHEROKEE FINANCIAL, LLC. On March 26, 2015, the Company entered into a LSA with Cherokee Financial, LLC (the “Cherokee LSA”). The purpose of the Cherokee LSA was to refinance, at a better interest rate, the Company’s Series A Debentures and Cantone Asset Management Bridge Loan (both of which matured on February 1, 2015), as well as the Company’s Mortgage Consolidation Loan with First Niagara Bank. The loan is collateralized by a first security interest in real estate and machinery and equipment. Under the Cherokee LSA, the Company was provided the sum of $ 1,200,000 5 8 May 15, 2015 75,000 March 26, 2020 1 1 The Company issued 1.8 600,000 As placement agent for the transaction, CRI received a 5% cash fee on the $1.2 million, or $60,000 200,000 196,000 The Company received net proceeds of $ 80,000 1,015,000 60,000 19,000 19,000 3,000 4,000 8 511,000 5 15,000 15 689,000 Fiscal 2015 includes $ 58,000 0 74,000 0 13,000 As of December 31, 2015, the balance on the Cherokee LSA was $ 1,200,000 LINE OF CREDIT WITH CRESTMARK BANK (“CRESTMARK”) On June 29, 2015 (the “Closing Date”), the Company entered into a three-year Loan and Security Agreement (“LSA”) with Crestmark, a new Senior Lender, to refinance the Company’s Line of Credit with Imperium Commercial Finance, LLC (“Imperium”). The Crestmark Line of Credit is used for working capital and general corporate purposes. Under the LSA, Crestmark is providing the Company with a Line of Credit of up to $ 1,500,000 500,000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 10,000 350,000 So long as any obligations are due to Crestmark, the Company must comply with a minimum Tangible Net Worth (“TNW”) Covenant. Under the LSA, as of June 30, 2015 and at all times thereafter, the Company must maintain a TNW of at least $ 650,000 1,650,000 50 In the event of a default of the LSA, which includes but is not limited to, failure of the Company to make any payment when due and non-compliance with the TNW covenant, permits Crestmark to charge an Extra Rate. The Extra Rate is the Company’s then current interest rate plus 12.75% per annum Under the LSA, interest on the Crestmark Line of Credit is at a variable rate based on the Wall Street Journal Prime Rate plus 2% with a floor of 5.25 the Company will pay Crestmark a Loan Fee of 0.50%, or $7,500, and a Monthly Maintenance Fee of 0.30% of the actual average monthly loan balance from the prior month will be paid to Crestmark 9.35 12 In addition to the Loan Fee paid to Crestmark on the Closing Date, the Company had to pay a Success Fee (i.e. early termination fee) to Imperium in the amount of $ 50,000 a Broker’s Fee of 5%, or $75,000 12,000 3,000 50,000 54,000 0 The Company recognized $ 41,000 0 0 As of December 31, 2015, the balance on the Crestmark Line of Credit was $ 777,000 FIRST NIAGARA: MORTGAGE CONSOLIDATION LOAN On April 28, 2014, the Company entered into a Third Amendment to the Loan Agreement (the “Third Mortgage Consolidation Loan Amendment”) with First Niagara Bank. The Mortgage Consolidation Loan continued to be secured by the Company’s facility in Kinderhook, New York as well as various pieces of machinery and equipment. Under the Third Mortgage Consolidation Loan Amendment, the Mortgage Consolidation Loan was recast into a 3-year fully amortizing note through May 1, 2017. The interest rate of the amended facility was decreased from 9.25 8.25 14,115 13,199 1 4,200 Interest expense recognized was $ 5,000 32,000 0 348,000 DEBENTURE FINANCING/BRIDGE LOAN In August 2008, the Company completed an offering of Series A Debentures (“Series A Debentures”) and received gross proceeds of $ 750,000 8 August 1, 2012 645,000 15 634,500 15 150,000 200,000 15 300,000 87,000 76,000 0 65,000 44,000 0 0 On February 7, 2014, the Company paid $ 91,000 543,000 August 1, 2014 543,000 200,000 20,000 523,000 Throughout the course of the debenture financings, the Company utilized Cantone Research, Inc (“CRI”) as the placement agent and also used CRI’s assistance in obtaining forbearance agreements from debenture holders. CRI received placement agent fees, expense allowance fees and other fees for these services and these fees were recognized throughout 2008 and 2013. The last fee (in 2014; for assisting the Company in obtaining forbearance agreements from the holders) was 2% of the forbearing amount and was paid with $ 7,000 1 58,575 0.12 1,000 15,000 6 0 13,000 0 0 The Company recognized $ 22,000 107,000 0 0 LINE OF CREDIT WITH IMPERIUM On January 16, 2013 (the “Imperium Closing Date”), the Company entered into a 3-year Loan and Security Agreement (“LSA”) with Imperium, a Senior Lender. Under the LSA, the Company was provided with a revolving loan facility (the “Imperium Line of Credit”), which was secured by a first security interest in all receivables, inventory, and intellectual property rights along with a second security interest in machinery and equipment (together the “Collateral”). On March 6, 2014, Imperium amended the Borrowing Base of the Imperium Line of Credit. More specifically, the amount available under the Imperium Line of Credit was capped to the lower of (i) $1,000,000, or (ii) 100% of the eligible outstanding accounts receivable. Under the LSA, so long as any obligations were due to Imperium, the Company was required to maintain certain minimum EBITDA (Earnings Before Interest, Taxes Depreciation and Amortization) requirements. The Company did not comply with this covenant starting in the First Quarter of 2013. The Company received a waiver from Imperium for the three months ended March 31, 2013 (for which the Company paid a fee of $10,000). No further formal waivers were issued, but no notice of default was received either. The Company incurred $ 435,000 3 50,000 The Company recognized $ 137,000 69,000 138,000 39,000 103,000 0 0</t>
  </si>
  <si>
    <t>INCOME TAXES</t>
  </si>
  <si>
    <t>Income Tax Disclosure [Abstract]</t>
  </si>
  <si>
    <t>Income Tax Disclosure [Text Block]</t>
  </si>
  <si>
    <t xml:space="preserve"> NOTE F  INCOME TAXES Year Ended Year Ended December 31, 2015 December 31, 2014 Tax expense at federal statutory rate 34 % 34 % State tax expense, net of federal tax effect 5 % 5 % Permanent timing differences 0 % (4) % Deferred income tax asset valuation allowance (39) % (35) % Effective income tax rate 0 % 0 % December 31, 2015 December 31, 2014 Inventory $ 22,000 $ 13,000 Inventory allowance 169,000 126,000 Allowance for doubtful accounts 19,000 18,000 Accrued compensation 38,000 78,000 Research and development tax credit 0 10,000 Stock based compensation 236,000 0 Deferred wages payable 22,000 0 Net operating loss carry-forward 4,560,000 4,491,000 Total gross deferred income tax assets 5,066,000 4,736,000 Less deferred income tax assets valuation allowance (5,066,000) (4,736,000) Net deferred income tax assets $ 0 $ 0 The valuation allowance for deferred income tax assets as of December 31, 2015 and December 31, 2014 was $ 5,066,000 4,736,000 330,000 182,000 As of December 31, 2015, the prior three years remain open for examination by the federal or state regulatory agencies for purposes of an audit for tax purposes. At December 31, 2015, the Company had Federal net operating loss carry-forwards for income tax purposes of approximately $ 4,560,000 The Company’s ability to utilize the operating loss carry-forwards may be subject to an annual limitation in future periods pursuant to Section 382 of the Internal Revenue Code of 1986, as amended, if future changes in ownership occur. The Company recognizes potential interest and penalties related to income tax positions as a component of the provision for income taxes on operations. The Company does not anticipate that total unrecognized tax benefits will materially change in the next twelve months.</t>
  </si>
  <si>
    <t>OTHER INCOME / EXPENSE</t>
  </si>
  <si>
    <t>Other Income and Expenses [Abstract]</t>
  </si>
  <si>
    <t>Other Income and Other Expense Disclosure [Text Block]</t>
  </si>
  <si>
    <t xml:space="preserve"> NOTE G  OTHER INCOME / EXPENSE Other income in Fiscal 2015 consisted primarily from payments received under a Strategic Manufacturing and Cooperation Agreement with a contract-manufacturing customer. Other income in Fiscal 2014 consisted primarily of proceeds from a settlement.</t>
  </si>
  <si>
    <t>STOCKHOLDERS' EQUITY</t>
  </si>
  <si>
    <t>Stockholders Equity Note [Abstract]</t>
  </si>
  <si>
    <t>Stockholders Equity Note Disclosure [Text Block]</t>
  </si>
  <si>
    <t xml:space="preserve"> NOTE H  STOCKHOLDERS’ EQUITY [1] Stock option plan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2] Stock options: During Fiscal 2015 and Fiscal 2014, the Company issued options to purchase 340,000 80,000 90,000 250,000 80,000 As of December 31, 2015, there were 1,435,000 1,435,000 1,027,000 2,282,000 4,000,000 Year Ended December 31,2015 Year Ended December 31, 2014 Aggregate Aggregate Weighted Intrinsic Weighted Intrinsic Value Average Value as of Average as of Exercise December Exercise December 31, Shares Price 31, 2015 Shares Price 2014 Options outstanding at beginning of year 1,295,000 $ 0.27 3,316,000 $ 0.44 Granted 340,000 $ 0.12 80,000 $ 0.12 Exercised 0 NA 0 NA Cancelled/expired (200,000) $ 0.90 (2,101,000) $ 0.53 Options outstanding at end of year 1,435,000 $ 0.14 $ 16,400 1,295,000 $ 0.27 $ 9,400 Options exercisable at end of year 1,027,000 $ 0.15 946,000 $ 0.31 Options Outstanding Options Exercisable Weighted Weighted Weighted Average Average Average Range of Exercise Exercise Remaining Exercise Price Shares Price Life in Years Shares Price $0.07 - $0.09 280,000 $ 0.09 4.92 280,000 $ 0.09 $0.12 - $0.16 720,000 0.13 8.40 312,000 $ 0.13 $0.18 - $0.26 432,000 $ 0.20 6.36 432,000 $ 0.20 $1.00 - $1.05 3,000 $ 1.05 0.45 3,000 $ 1.05 TOTAL 1,435,000 $ 0.14 7.09 1,027,000 $ 0.15 Year Ended December 31 2015 2014 Volatility 64 % 73 % Expected term (years) 10 years 10 years Risk-free interest rate 1.92% - 2.33 % 2.64 % Dividend yield 0 % 0 % The Company recognized $ 34,000 40,000 32,000 2 29 [3] Warrants: Year Ended December 31,2015 Year Ended December 31, 2014 Aggregate Aggregate Weighted Intrinsic Value Weighted Intrinsic Value Average as of Average as of Exercise December 31, Exercise December 31, Shares Price 2015 Shares Price 2014 Warrants outstanding at beginning of year 3,303,000 $ 0.17 3,303,000 $ 0.17 Granted 0 NA 0 NA Exercised 0 NA 0 NA Cancelled/expired 918,000 $ 0.15 0 $ 0.17 Warrants outstanding at end of year 2,385,000 $ 0.16 None 3,303,000 $ 0.17 None Warrants exercisable at end of year 2,385,000 $ 0.17 3,303,000 $ 0.17 The Company recognized $ 100,000 144,000 0</t>
  </si>
  <si>
    <t>COMMITMENTS, CONTINGENCIES AND OTHER MATTERS</t>
  </si>
  <si>
    <t>Commitments and Contingencies Disclosure [Abstract]</t>
  </si>
  <si>
    <t>Commitments and Contingencies Disclosure [Text Block]</t>
  </si>
  <si>
    <t xml:space="preserve"> NOTE I  COMMITMENTS, CONTINGENCIES AND OTHER MATTERS [1] Operating leases: The Company leases office and R&amp;D/production facilities in New Jersey under long-term, non-cancellable operating leases. Effective December 31, 2014, the Company closed down 2 of the 3 units we were leasing, and moved certain manufacturing operations up to the Company’s (owned) facility in Kinderhook, New York. In December 2015, the Company extended the lease for the 1 remaining unit for another 2-year term, or through December 31, 2017. The future minimum rent due in 2016 and 2017 under the lease extension is $ 32,000 2016 $ 32,000 2017 32,000 $ 64,000 Rent expense was $ 48,000 122,000 [2] Employment agreements: On October 30, 2013, Melissa A. Waterhouse, our (former) Executive Vice President, Regulatory Affairs, Chief Compliance Officer and Corporate Secretary was appointed as our interim Chief Executive Officer/Chief Financial Officer. Ms. Waterhouse was appointed as our Chief Executive Officer/Principal Financial Officer on June 20, 2014. We have an employment agreement in place with Ms. Waterhouse that provides for a $ 160,000 [3] Legal: From time to time, the Company is named in legal proceedings in connection with matters that arose during the normal course of business. While the ultimate outcome of any such litigation cannot be predicted, if we are unsuccessful in defending any such litigation, the resulting financial losses could have an adverse effect on the financial position, results of operations and cash flows of the Company. We are aware of no significant litigation loss contingencies for which management believes it is both probable that a liability has been incurred and that the amount of the loss can be reasonably estimated. [4] Financial Advisory Agreement: The Company has entered into a Financial Advisory Agreement with Landmark Pegasus, Inc. (‘Landmark”). Under the Financial Advisory Agreement Landmark will provide certain financial advisory services to the Company for a minimum period of 6 months (which period originally commenced on January 17, 2014 and was extended in August 2014 and again on January 10, 2015). As consideration for these services, the Company paid Landmark retainer fees consisting of restricted shares of common stock and the Company will pay Landmark a “success fee” for the consummation of each and any transaction closing during the term of the Financial Advisory Agreement and for 24 months thereafter, inclusive of a sale or merger, between the Company and any party first introduced to the Company by Landmark, or for any other transaction not originated by Landmark but for which Landmark provides substantial support in completing during the term of the Agreement. For certain transactions, the success fee will be paid part upon consummation of a transaction and part paid over a term of not more than five years; all other transactions would be paid upon consummation of the transaction. There is no material relationship between the Company and Landmark, other than with respect to the Agreement.</t>
  </si>
  <si>
    <t>SEGMENT AND GEOGRAPHIC INFORMATION</t>
  </si>
  <si>
    <t>Segment Reporting [Abstract]</t>
  </si>
  <si>
    <t>Segment Reporting Disclosure [Text Block]</t>
  </si>
  <si>
    <t xml:space="preserve"> NOTE K  SEGMENT AND GEOGRAPHIC INFORMATION The Company operates in one reportable segment. Year Ended Year Ended December 31, December 31, 2015 2014 United States $ 5,613,000 $ 6,585,000 North America (not domestic) 143,000 157,000 Europe 131,000 132,000 Asia/Pacific Rim 45,000 79,000 South America 384,000 331,000 Africa 1,000 1,000 $ 6,317,000 $ 7,285,000 </t>
  </si>
  <si>
    <t>THE COMPANY AND ITS SIGNIFICANT ACCOUNTING POLICIES (Policies)</t>
  </si>
  <si>
    <t>Cash and Cash Equivalents, Policy [Policy Text Block]</t>
  </si>
  <si>
    <t xml:space="preserve"> Cash equivalents: The Company considers all highly liquid financial instruments purchased with a maturity of three months or less to be cash equivalents.</t>
  </si>
  <si>
    <t>Trade and Other Accounts Receivable, Policy [Policy Text Block]</t>
  </si>
  <si>
    <t xml:space="preserve"> Accounts Receivable: 50,000 47,000</t>
  </si>
  <si>
    <t>Inventory, Policy [Policy Text Block]</t>
  </si>
  <si>
    <t xml:space="preserve"> Inventory: Inventory is stated at the lower of cost or market. Work in process and finished goods are comprised of labor, overhead and raw material costs. Labor and overhead costs are determined on a rolling average cost basis and raw materials are determined on an average cost basis. At December 31, 2015 and December 31, 2014, the Company established an allowance for slow moving and obsolete inventory of $ 432,000 324,000</t>
  </si>
  <si>
    <t>Income Tax, Policy [Policy Text Block]</t>
  </si>
  <si>
    <t xml:space="preserve"> Income taxes: The Company follows ASC 740 “Income Taxes” (“ASC 740”) which prescribes the asset and liability method whereby deferred tax assets and liabilities are determined based on differences between financial reporting and tax bases of assets and liabilities, and are measured using the enacted laws and tax rates that will be in effect when the differences are expected to reverse. The measurement of deferred tax assets is reduced, if necessary, by a valuation allowance for any tax benefits that are not expected to be realized. The effect on deferred tax assets and liabilities of a change in tax rates is recognized in the period that such tax rate changes are enacted. Under ASC 740, tax benefits are recorded only for tax positions that are more likely than not to be sustained upon examination by tax authorities. The amount recognized is measured as the largest amount of benefit that is greater than 50</t>
  </si>
  <si>
    <t>Depreciation, Depletion, and Amortization [Policy Text Block]</t>
  </si>
  <si>
    <t xml:space="preserve"> Depreciation and amortization: Property, plant and equipment are depreciated on the straight-line method over their estimated useful lives; generally 3 5 30 19 166,000 160,000 2,000</t>
  </si>
  <si>
    <t>Revenue Recognition, Policy [Policy Text Block]</t>
  </si>
  <si>
    <t xml:space="preserve"> Revenue recognition: The Company recognizes revenue when title transfers upon shipment. Sales are recorded net of estimated discounts and returns. All buyers have economic substance apart from the Company and the Company does not have any obligation for customer acceptance. The Company's price is fixed and determinable at the date of sale. The buyer has paid the Company or is obligated to pay the Company or, in the case of a distributor, the obligation is not contingent on the resale of the product, nor does the Company have any obligation to bring about the resale of the product. The buyer's obligation would not be changed in the event of theft or physical destruction or damage to the product. All distributors have economic substance apart from the Company and their own customers and payment terms are not conditional. The transactions with distributors are on terms similar to those given to the Company's other customers. No agreements exist with the distributors that offer a right of return.</t>
  </si>
  <si>
    <t>Shipping and Handling Cost, Policy [Policy Text Block]</t>
  </si>
  <si>
    <t xml:space="preserve"> Shipping and handling: Shipping and handling fees charged to customers are included in net sales, and shipping and handling costs incurred by the Company, to the extent of those costs charged to customers, are included in cost of sales.</t>
  </si>
  <si>
    <t>Research and Development Expense, Policy [Policy Text Block]</t>
  </si>
  <si>
    <t xml:space="preserve"> Research and development: Research and development (“R&amp;D”) costs are charged to operations when incurred. These costs include salaries, benefits, travel, supplies, depreciation of R&amp;D equipment and other miscellaneous expenses.</t>
  </si>
  <si>
    <t>Earnings Per Share, Policy [Policy Text Block]</t>
  </si>
  <si>
    <t xml:space="preserve"> Net loss per common share: Basic loss per common share is calculated by dividing net loss by the weighted average number of outstanding common shares during the period. December 31, 2015 December 31, 2014 Warrants 2,385,000 3,303,000 Options 1,435,000 1,295,000 Total 3,280,000 4,598,000 For Fiscal 2015 and Fiscal 2014, the number of securities not included in the diluted loss per share was 3,820,000 4,598,000</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management believes the major estimates and assumptions impacting our financial statements are the following: ⋅ estimates of the fair value of stock options and warrants at date of grant; and ⋅ estimates of the inventory reserves; and ⋅ deferred tax valuation The fair value of stock options and warrants issued to employees, members of our Board of Directors, consultants and in connection with debt financings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equity-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equity-based compensation expense could be significantly different from what we have recorded in the current period. Actual results may differ from estimates and assumptions of future events.</t>
  </si>
  <si>
    <t>Impairment or Disposal of Long-Lived Assets, Policy [Policy Text Block]</t>
  </si>
  <si>
    <t xml:space="preserve"> Impairment of long-lived assets:</t>
  </si>
  <si>
    <t>Fair Value of Financial Instruments, Policy [Policy Text Block]</t>
  </si>
  <si>
    <t xml:space="preserve"> Financial Instruments: The carrying amounts of cash and cash equivalents, accounts receivable, accounts payable, accrued expenses, and other liabilities approximate their fair value based on the short term nature of those items. Estimated fair value of financial instruments is determined using available market information.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ASC Topic 820, “Fair Value Measurements and Disclosures” (“ASC Topic 820”) establishes a hierarchy for ranking the quality and reliability of the information used to determine fair values. ASC Topic 820 requires that assets and liabilities carried at fair value b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are observable for the asset or liability. Level 3: Unobservable inputs for the asset or liability. The Company endeavors to utilize the best available information in measuring fair value. Financial assets and liabilities are classified based on the lowest level of input that is significant to the fair value measurement. The following methods and assumptions were used by the Company in estimating its fair value disclosures for financial instruments: Cash and Cash EquivalentsThe carrying amount reported in the balance sheet for cash and cash equivalents approximates its fair value due to the short-term maturity of these instruments. Line of Credit and Long-Term DebtThe carrying amounts of the Company’s borrowings under its line of credit agreement and other long-term debt approximates fair value, based upon current interest rates, some of which are variable interest rates.</t>
  </si>
  <si>
    <t>Accounting For Share Based Payments And Stock Warrants [Policy Text Block]</t>
  </si>
  <si>
    <t xml:space="preserve"> Accounting for share-based payments and stock warrants: In accordance with the provisions of ASC Topic 718, “Accounting for Stock Based Compensation”, the Company recognizes share-based payment expense for stock options and warrants. The weighted average fair value of options granted during Fiscal 2015 and Fiscal 2014 was $ 0.14 0.12 The Company accounts for derivative instruments in accordance with ASC Topic 815 “Derivatives and Hedging” (“ASC Topic 815”). The guidance within ASC Topic 815 requires the Company to recognize all derivatives as either assets or liabilities on the statement of financial position unless the contract, including common stock warrants, settles in the Company’s own stock and qualifies as an equity instrument. A contract designated as an equity instrument is included in equity at its fair value, with no further fair value adjustments required; and if designated as an asset or liability is carried at fair value with any changes in fair value recorded in the results of operations. The weighted average fair value of warrants issued was $ 0.17</t>
  </si>
  <si>
    <t>Concentration Risk, Credit Risk, Policy [Policy Text Block]</t>
  </si>
  <si>
    <t xml:space="preserve"> Concentration of credit risk: The Company sells its drug-testing products primarily to United States customers and distributors. Credit is extended based on an evaluation of the customer’s financial condition. At December 31, 2015, one customer accounted for 25.43 At December 31, 2014, one customer accounted for 42.6 The Company has established an allowance for doubtful accounts of $50,000 and $47,000 at December 31, 2015 and December 31, 2014, respectively, based on factors surrounding the credit risk of our customers and other information. Two of the Company’s customers accounted for 25.99 15.39 One of the Company’s customers accounted for approximately 22.9 The Company maintains certain cash balances at financial institutions that are federally insured and at times the balances have exceeded federally insured limits.</t>
  </si>
  <si>
    <t>Comprehensive Income, Policy [Policy Text Block]</t>
  </si>
  <si>
    <t xml:space="preserve"> Reporting comprehensive income: </t>
  </si>
  <si>
    <t>Reclassification, Policy [Policy Text Block]</t>
  </si>
  <si>
    <t xml:space="preserve"> Reclassifications: Certain items have been reclassified from the prior years to conform to the current year presentation.</t>
  </si>
  <si>
    <t>New Accounting Pronouncements, Policy [Policy Text Block]</t>
  </si>
  <si>
    <t xml:space="preserve"> New accounting pronouncements: In December 2015 , FASB issued Accounting Standards Update (“ASU”) No 2015-17, “Income Taxes”. This update addresses simplification of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is that deferred tax liabilities and assets, net of a tax-paying component of an entity be offset and presented as two amounts; one current and one long-term. The amendments in this Update are effective for financial statements issued for annual periods beginning after December 15, 2016, and interim periods within those annual periods. Early adoption is permitted. The Company is currently evaluating the effects of adopting this ASU. In August 2015 , FASB issued ASU No 2015-15, “Imputation of Interest”. This update adds SEC paragraphs pursuant to the SEC Staff Announcement at a June 2015 Emerging Issues Task Force meeting about the presentation and subsequent measurement of debt issuance costs associated with line of credit arrangements. More specifically, additional paragraphs were added because the guidance in ASU No 2015-03 does not address presentation or subsequent measurement of debt issuance costs related to line-of-credit arrangements.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ugust 2015 , FASB issued ASU No 2015-14, “Revenue from Contracts with Customers”.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continuing to review the provisions of this ASU to determine if there will be any impact on its results of operations, cash flows or financial condition. In April 2015 ,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will adopt this ASU in the first quarter of the year ending December 31, 2016. In January 2015 , the FASB issued ASU No 2015-01, “Income Statement  Extraordinary and Unusual Items”. This ASU is part of FASB’s initiative to reduce complexity in the account standards by eliminating the concept of extraordinary items from GAAP. The amendments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This update applies to all entities and is effective for fiscal years, and interim periods within the fiscal year, beginning after December 15, 2015. The Company will adopt this ASU in the first quarter of the year ending December 31, 2016 but does not expect any impact from the adoption. Any other new accounting pronouncements recently issued, but not yet effective, have been reviewed and determined to be not applicable. As a result, the adoption of such new accounting pronouncements, when effective, is not expected to have a material impact on the financial position of the Company.</t>
  </si>
  <si>
    <t>THE COMPANY AND ITS SIGNIFICANT ACCOUNTING POLICIES (Tables)</t>
  </si>
  <si>
    <t>Schedule of Earnings Per Share, Basic and Diluted [Table Text Block]</t>
  </si>
  <si>
    <t xml:space="preserve"> Potential common shares outstanding as of December 31, 2015 and 2014: December 31, 2015 December 31, 2014 Warrants 2,385,000 3,303,000 Options 1,435,000 1,295,000 Total 3,280,000 4,598,000 </t>
  </si>
  <si>
    <t>INVENTORY (Tables)</t>
  </si>
  <si>
    <t>Schedule of Inventory, Current [Table Text Block]</t>
  </si>
  <si>
    <t xml:space="preserve"> Inventory is comprised of the following: December 31, 2015 December 31, 2014 Raw Materials $ 1,208,000 $ 1,136,000 Work In Process 399,000 390,000 Finished Goods 571,000 520,000 Allowance for slow moving and obsolete inventory (432,000) (324,000) $ 1,746,000 $ 1,722,000 </t>
  </si>
  <si>
    <t>PROPERTY, PLANT AND EQUIPMENT (Tables)</t>
  </si>
  <si>
    <t>Property, Plant and Equipment [Table Text Block]</t>
  </si>
  <si>
    <t xml:space="preserve"> Property, plant and equipment, at cost, are as follows: December 31, 2015 December 31, 2014 Land $ 102,000 $ 102,000 Buildings and improvements 1,352,000 1,347,000 Manufacturing and warehouse equipment 2,064,000 2,056,000 Office equipment (incl. furniture and fixtures) 412,000 412,000 3,930,000 3,917,000 Less accumulated depreciation (3,020,000) (2,934,000) $ 910,000 $ 983,000 </t>
  </si>
  <si>
    <t>ACCRUED EXPENSES AND OTHER CURRENT LIABILITIES (Tables)</t>
  </si>
  <si>
    <t>Schedule Of Accrued Expenses And Other Current Liabilities [Table Text Block]</t>
  </si>
  <si>
    <t xml:space="preserve"> Accrued expenses and other current liabilities consisted of the following: December 31, 2015 December 31, 2014 Accounting fees $ 65,000 $ 51,000 Interest payable 13,000 26,000 Accounts receivable credit balances 6,000 4,000 Sales tax payable 37,000 21,000 Other expenses 25,000 51,000 Other current liabilities 66,000 39,000 $ 212,000 $ 192,000 </t>
  </si>
  <si>
    <t>DEBT AND LINE OF CREDIT (Tables)</t>
  </si>
  <si>
    <t>Schedule of Long-term Debt Instruments [Table Text Block]</t>
  </si>
  <si>
    <t xml:space="preserve"> The Company’s Line of Credit and Debt consisted of the following as of December 31, 2015 and December 31, 2014: December 31, 2015 December 31, 2014 Loan and Security Agreement with Cherokee Financial, LLC (1) $ 1,200,000 $ 0 Crestmark Line of Credit (2) 777,000 0 First Niagara (1) (1) 0 348,000 Debenture financing (1) 0 523,000 Bridge Loan with Cantone Asset Management, LLC (1) 0 200,000 Imperium Line of Credit (2) 0 1,076,000 1,977,000 2,147,000 Less debt discount (Debenture and line of credit financings) (180,000) (97,000) Total debt $ 1,797,000 $ 2,050,000 Current portion $ 852,000 $ 1,837,000 Long-term portion $ 945,000 $ 213,000 (1) On March 26, 2015, the Company entered into a Loan and Security Agreement (“LSA”)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 (2) On June 29, 2015, the Company entered into a Loan and Security Agreement with Crestmark Bank. The purpose of the Crestmark LSA was to refinance the Company’s line of credit with Imperium at a better interest rate.</t>
  </si>
  <si>
    <t>Schedule of Maturities of Long-term Debt [Table Text Block]</t>
  </si>
  <si>
    <t xml:space="preserve"> At December 31, 2015, the following are the debt maturities for each of the next five years: 2016 $ 852,000 (3) 2017 75,000 2018 75,000 2019 75,000 2020 720,000 $ 1,797,000 (3) Although the Crestmark Line of Credit does not mature until June 29, 2018, the balance on the line of credit is included in the debt maturity for 2016 given the “demand” nature of the line of credit.</t>
  </si>
  <si>
    <t>INCOME TAXES (Tables)</t>
  </si>
  <si>
    <t>Schedule of Effective Income Tax Rate Reconciliation [Table Text Block]</t>
  </si>
  <si>
    <t xml:space="preserve"> A reconciliation of the U.S. Federal statutory income tax rate to the effective income tax rate is as follows: Year Ended Year Ended December 31, 2015 December 31, 2014 Tax expense at federal statutory rate 34 % 34 % State tax expense, net of federal tax effect 5 % 5 % Permanent timing differences 0 % (4) % Deferred income tax asset valuation allowance (39) % (35) % Effective income tax rate 0 % 0 %</t>
  </si>
  <si>
    <t>Schedule of Deferred Tax Assets and Liabilities [Table Text Block]</t>
  </si>
  <si>
    <t xml:space="preserve"> Significant components of the Company’s deferred income tax assets are as follows: December 31, 2015 December 31, 2014 Inventory $ 22,000 $ 13,000 Inventory allowance 169,000 126,000 Allowance for doubtful accounts 19,000 18,000 Accrued compensation 38,000 78,000 Research and development tax credit 0 10,000 Stock based compensation 236,000 0 Deferred wages payable 22,000 0 Net operating loss carry-forward 4,560,000 4,491,000 Total gross deferred income tax assets 5,066,000 4,736,000 Less deferred income tax assets valuation allowance (5,066,000) (4,736,000) Net deferred income tax assets $ 0 $ 0 </t>
  </si>
  <si>
    <t>STOCKHOLDERS' EQUITY (Tables)</t>
  </si>
  <si>
    <t>Schedule of Share-based Compensation, Shares Authorized under Stock Option Plans, by Exercise Price Range [Table Text Block]</t>
  </si>
  <si>
    <t xml:space="preserve"> The following table presents information relating to stock options outstanding as of December 31, 2015: Options Outstanding Options Exercisable Weighted Weighted Weighted Average Average Average Range of Exercise Exercise Remaining Exercise Price Shares Price Life in Years Shares Price $0.07 - $0.09 280,000 $ 0.09 4.92 280,000 $ 0.09 $0.12 - $0.16 720,000 0.13 8.40 312,000 $ 0.13 $0.18 - $0.26 432,000 $ 0.20 6.36 432,000 $ 0.20 $1.00 - $1.05 3,000 $ 1.05 0.45 3,000 $ 1.05 TOTAL 1,435,000 $ 0.14 7.09 1,027,000 $ 0.15 </t>
  </si>
  <si>
    <t>Schedule of Share-based Payment Award, Stock Options, Valuation Assumptions [Table Text Block]</t>
  </si>
  <si>
    <t xml:space="preserve"> The following table summarizes weighted-average assumptions using the Black-Scholes option-pricing model used on the date of the grants issued during Fiscal 2015 and Fiscal 2014: Year Ended December 31 2015 2014 Volatility 64 % 73 % Expected term (years) 10 years 10 years Risk-free interest rate 1.92% - 2.33 % 2.64 % Dividend yield 0 % 0 %</t>
  </si>
  <si>
    <t>Warrant [Member]</t>
  </si>
  <si>
    <t>Schedule of Share-based Compensation, Stock Options, Activity [Table Text Block]</t>
  </si>
  <si>
    <t xml:space="preserve"> Warrant activity for Fiscal 2015 and Fiscal 2014 is summarized as follows. Any common shares issued as a result of the exercise of warrants would be new common shares issued from our authorized issued shares. Year Ended December 31,2015 Year Ended December 31, 2014 Aggregate Aggregate Weighted Intrinsic Value Weighted Intrinsic Value Average as of Average as of Exercise December 31, Exercise December 31, Shares Price 2015 Shares Price 2014 Warrants outstanding at beginning of year 3,303,000 $ 0.17 3,303,000 $ 0.17 Granted 0 NA 0 NA Exercised 0 NA 0 NA Cancelled/expired 918,000 $ 0.15 0 $ 0.17 Warrants outstanding at end of year 2,385,000 $ 0.16 None 3,303,000 $ 0.17 None Warrants exercisable at end of year 2,385,000 $ 0.17 3,303,000 $ 0.17 </t>
  </si>
  <si>
    <t>Employee Stock Option [Member]</t>
  </si>
  <si>
    <t xml:space="preserve"> Stock option activity for Fiscal 2015 and Fiscal 2014 is summarized as follows: (the figures contained within the tables below have been rounded to the nearest thousand) Year Ended December 31,2015 Year Ended December 31, 2014 Aggregate Aggregate Weighted Intrinsic Weighted Intrinsic Value Average Value as of Average as of Exercise December Exercise December 31, Shares Price 31, 2015 Shares Price 2014 Options outstanding at beginning of year 1,295,000 $ 0.27 3,316,000 $ 0.44 Granted 340,000 $ 0.12 80,000 $ 0.12 Exercised 0 NA 0 NA Cancelled/expired (200,000) $ 0.90 (2,101,000) $ 0.53 Options outstanding at end of year 1,435,000 $ 0.14 $ 16,400 1,295,000 $ 0.27 $ 9,400 Options exercisable at end of year 1,027,000 $ 0.15 946,000 $ 0.31 </t>
  </si>
  <si>
    <t>COMMITMENTS, CONTINGENCIES AND OTHER MATTERS (Tables)</t>
  </si>
  <si>
    <t>Schedule of Future Minimum Rental Payments for Operating Leases [Table Text Block]</t>
  </si>
  <si>
    <t xml:space="preserve"> At December 31, 2015, the future minimum rental payments under these operating leases are as follows: 2016 $ 32,000 2017 32,000 $ 64,000 </t>
  </si>
  <si>
    <t>SEGMENT AND GEOGRAPHIC INFORMATION (Tables)</t>
  </si>
  <si>
    <t>Schedule of Segment Reporting Information, by Segment [Table Text Block]</t>
  </si>
  <si>
    <t xml:space="preserve"> Information concerning net sales by principal geographic location is as follows: Year Ended Year Ended December 31, December 31, 2015 2014 United States $ 5,613,000 $ 6,585,000 North America (not domestic) 143,000 157,000 Europe 131,000 132,000 Asia/Pacific Rim 45,000 79,000 South America 384,000 331,000 Africa 1,000 1,000 $ 6,317,000 $ 7,285,000 </t>
  </si>
  <si>
    <t>THE COMPANY AND ITS SIGNIFICANT ACCOUNTING POLICIES (Details) - shares</t>
  </si>
  <si>
    <t>Earnings Per Share Basic And Diluted [Line Items]</t>
  </si>
  <si>
    <t>Weighted Average Number Diluted Shares Outstanding Adjustment</t>
  </si>
  <si>
    <t>THE COMPANY AND ITS SIGNIFICANT ACCOUNTING POLICIES (Details Textual) - USD ($)</t>
  </si>
  <si>
    <t>1 Months Ended</t>
  </si>
  <si>
    <t>3 Months Ended</t>
  </si>
  <si>
    <t>Jul. 31, 2015</t>
  </si>
  <si>
    <t>Mar. 31, 2015</t>
  </si>
  <si>
    <t>Accounting Policies [Line Items]</t>
  </si>
  <si>
    <t>Net Cash Provided by (Used in) Operating Activities, Continuing Operations, Total</t>
  </si>
  <si>
    <t>Cash and Cash Equivalents, Period Increase (Decrease)</t>
  </si>
  <si>
    <t>Deferred Salary Payable</t>
  </si>
  <si>
    <t>Deferred Salaries And Commissions</t>
  </si>
  <si>
    <t>Accumulated Deficit</t>
  </si>
  <si>
    <t>Inventory Adjustments</t>
  </si>
  <si>
    <t>Effective Income Tax Rate Reconciliation, Tax Settlement, Percent</t>
  </si>
  <si>
    <t>50.00%</t>
  </si>
  <si>
    <t>Allowance For Doubtful Accounts Receivable, Current</t>
  </si>
  <si>
    <t>Antidilutive Securities Excluded from Computation of Earnings Per Share, Amount</t>
  </si>
  <si>
    <t>Share-based Compensation Arrangement by Share-based Payment Award, Options, Grants in Period, Weighted Average Grant Date Fair Value</t>
  </si>
  <si>
    <t>Share Based Compensation Arrangement By Share Based Payment Award Warrants Issued In Period Weighted Average Fair Value</t>
  </si>
  <si>
    <t>Manufacturing Operations Consolidation Expens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ong-term Debt, Gross</t>
  </si>
  <si>
    <t>Percentage of Return on Investments</t>
  </si>
  <si>
    <t>100.00%</t>
  </si>
  <si>
    <t>Crestmark Loan And Security Agreeement [Member]</t>
  </si>
  <si>
    <t>Line of Credit Facility, Interest Rate During Period</t>
  </si>
  <si>
    <t>9.35%</t>
  </si>
  <si>
    <t>Mortgage Payable To First Niagara [Member]</t>
  </si>
  <si>
    <t>8.25%</t>
  </si>
  <si>
    <t>Crestmark Line of Credit [Member]</t>
  </si>
  <si>
    <t>Line of Credit Facility, Maximum Borrowing Capacity</t>
  </si>
  <si>
    <t>Imperium Line Of Credit [Member]</t>
  </si>
  <si>
    <t>12.00%</t>
  </si>
  <si>
    <t>Line of Credit Facility, Interest Rate Description</t>
  </si>
  <si>
    <t>8% per annum plus PIK interest at a 2% per annum.</t>
  </si>
  <si>
    <t>CAM Bridge Loan [Member]</t>
  </si>
  <si>
    <t>15.00%</t>
  </si>
  <si>
    <t>Cherokee Loan Facility [Member] | Crestmark Line of Credit [Member]</t>
  </si>
  <si>
    <t>8% with a 1% oversight fee</t>
  </si>
  <si>
    <t>Mortgage Consolidation Loan [Member]</t>
  </si>
  <si>
    <t>Customer1 [Member] | Sales Revenue, Services, Net [Member]</t>
  </si>
  <si>
    <t>Concentration Risk, Percentage</t>
  </si>
  <si>
    <t>25.99%</t>
  </si>
  <si>
    <t>22.90%</t>
  </si>
  <si>
    <t>Customer1 [Member] | Accounts Receivable [Member]</t>
  </si>
  <si>
    <t>25.43%</t>
  </si>
  <si>
    <t>42.60%</t>
  </si>
  <si>
    <t>Customer2 [Member] | Sales Revenue, Services, Net [Member]</t>
  </si>
  <si>
    <t>15.39%</t>
  </si>
  <si>
    <t>Building [Member]</t>
  </si>
  <si>
    <t>Property, Plant and Equipment, Useful Life</t>
  </si>
  <si>
    <t>30 years</t>
  </si>
  <si>
    <t>Patents [Member]</t>
  </si>
  <si>
    <t>Amortization of Intangible Assets</t>
  </si>
  <si>
    <t>Finite-Lived Intangible Asset, Useful Life</t>
  </si>
  <si>
    <t>19 years</t>
  </si>
  <si>
    <t>Executive Officer [Member]</t>
  </si>
  <si>
    <t>Percentage Of Deferral Salary</t>
  </si>
  <si>
    <t>20.00%</t>
  </si>
  <si>
    <t>Non Executive Vice President [Member]</t>
  </si>
  <si>
    <t>Sales Consultant [Member]</t>
  </si>
  <si>
    <t>Percentage Of Deferral Employee Commission</t>
  </si>
  <si>
    <t>25.00%</t>
  </si>
  <si>
    <t>Maximum [Member]</t>
  </si>
  <si>
    <t>Maximum [Member] | Equipment [Member]</t>
  </si>
  <si>
    <t>5 years</t>
  </si>
  <si>
    <t>Minimum [Member]</t>
  </si>
  <si>
    <t>Minimum [Member] | Equipment [Member]</t>
  </si>
  <si>
    <t>3 years</t>
  </si>
  <si>
    <t>INVENTORY (Details) - USD ($)</t>
  </si>
  <si>
    <t>Inventory [Line Items]</t>
  </si>
  <si>
    <t>Raw Materials</t>
  </si>
  <si>
    <t>Work In Process</t>
  </si>
  <si>
    <t>Finished Goods</t>
  </si>
  <si>
    <t>Allowance for slow moving and obsolete inventory</t>
  </si>
  <si>
    <t>Inventory, Net, Total</t>
  </si>
  <si>
    <t>PROPERTY, PLANT AND EQUIPMENT (Details) - USD ($)</t>
  </si>
  <si>
    <t>Property, Plant and Equipment [Line Items]</t>
  </si>
  <si>
    <t>Land</t>
  </si>
  <si>
    <t>Buildings and improvements</t>
  </si>
  <si>
    <t>Manufacturing and warehouse equipment</t>
  </si>
  <si>
    <t>Office equipment (incl. furniture and fixtures)</t>
  </si>
  <si>
    <t>Property, Plant and Equipment, Gross</t>
  </si>
  <si>
    <t>Less accumulated depreciation</t>
  </si>
  <si>
    <t>Property, Plant and Equipment, Net</t>
  </si>
  <si>
    <t>PROPERTY, PLANT AND EQUIPMENT (Details Textual) - USD ($)</t>
  </si>
  <si>
    <t>Depreciation</t>
  </si>
  <si>
    <t>ACCRUED EXPENSES AND OTHER CURRENT LIABILITIES (Details) - USD ($)</t>
  </si>
  <si>
    <t>Accrued Expenses And Other Current Liabilities [Line Items]</t>
  </si>
  <si>
    <t>Accounting fees</t>
  </si>
  <si>
    <t>Interest payable</t>
  </si>
  <si>
    <t>Accounts receivable credit balances</t>
  </si>
  <si>
    <t>Sales tax payable</t>
  </si>
  <si>
    <t>Other expenses</t>
  </si>
  <si>
    <t>Other current liabilities</t>
  </si>
  <si>
    <t>Accrued Expenses and Other Current Liabilities</t>
  </si>
  <si>
    <t>DEBT AND LINE OF CREDIT (Details) - USD ($)</t>
  </si>
  <si>
    <t>Debt Instrument [Line Items]</t>
  </si>
  <si>
    <t>Less debt discount (Cherokee Financial, LLC Loan)</t>
  </si>
  <si>
    <t>Total debt</t>
  </si>
  <si>
    <t>Current portion</t>
  </si>
  <si>
    <t>Long-term portion</t>
  </si>
  <si>
    <t>Cherokee Financial LLC [Member]</t>
  </si>
  <si>
    <t>[1]</t>
  </si>
  <si>
    <t>[2]</t>
  </si>
  <si>
    <t>Debenture financing [Member]</t>
  </si>
  <si>
    <t>Bridge Loan with Cantone Asset Management, LLC [Member]</t>
  </si>
  <si>
    <t>On March 26, 2015, the Company entered into a Loan and Security Agreement (“LSA”) with Cherokee Financial, LLC (the “Cherokee LSA”). The purpose of the Cherokee LSA was to refinance the Series A Debentures and Cantone Asset Management LLC Bridge Loan (both of which matured on February 1, 2015) and the Mortgage Consolidation Loan with First Niagara Bank at a better interest rate.</t>
  </si>
  <si>
    <t>On June 29, 2015, the Company entered into a Loan and Security Agreement with Crestmark Bank. The purpose of the Crestmark LSA was to refinance the Company’s line of credit with Imperium at a better interest rate.</t>
  </si>
  <si>
    <t>DEBT AND LINE OF CREDIT (Details 1) - USD ($)</t>
  </si>
  <si>
    <t>Long-term Debt</t>
  </si>
  <si>
    <t>Although the Crestmark Line of Credit does not mature until June 29, 2018, the balance on the line of credit is included in the debt maturity for 2016 given the “demand” nature of the line of credit.</t>
  </si>
  <si>
    <t>DEBT AND LINE OF CREDIT (Details Textual) - USD ($)</t>
  </si>
  <si>
    <t>Line of Credit Facility [Line Items]</t>
  </si>
  <si>
    <t>Long-term Debt, Total</t>
  </si>
  <si>
    <t>Interest Expense, Debt</t>
  </si>
  <si>
    <t>Mortgage Consolidation Loan Initial Interest Percentage</t>
  </si>
  <si>
    <t>Debt Instrument, Collateral Fee</t>
  </si>
  <si>
    <t>Line of Credit Facility, Description</t>
  </si>
  <si>
    <t>Success fee if Imperium terminates due to an event of default, or if we terminate and pre-pay all amounts due to Imperium prior to the stated expiration date of January 16, 2016.</t>
  </si>
  <si>
    <t>Debt Instrument, Maturity Date</t>
  </si>
  <si>
    <t>Jan. 16,
		2016</t>
  </si>
  <si>
    <t>Line of Credit Facility, Unused Capacity, Commitment Fee Percentage</t>
  </si>
  <si>
    <t>2.00%</t>
  </si>
  <si>
    <t>Series A Debentures [Member]</t>
  </si>
  <si>
    <t>Long Term Debt Accrued Interest Rate</t>
  </si>
  <si>
    <t>Bridge Loan With Cantone Asset Management, LLC [Member]</t>
  </si>
  <si>
    <t>Debt Instrument, Interest Rate During Period</t>
  </si>
  <si>
    <t>May 15,
		2015</t>
  </si>
  <si>
    <t>Debt Instrument, Term</t>
  </si>
  <si>
    <t>annual interest rate of 8% plus a 1% annual oversight fee</t>
  </si>
  <si>
    <t>Line of Credit Facility, Periodic Payment, Principal</t>
  </si>
  <si>
    <t>WSJ Prime plus 2% with a floor or 5.25%; loan fee of 0.5% annually &amp;amp;amp; monthly maintenance fee of 0.3% on actual loan balance from prior month. Early termination fee of 3% if terminated in year 1 and 2% if terminated in year 2 or after (and prior to natural expiration</t>
  </si>
  <si>
    <t>DEBT AND LINE OF CREDIT - Loan and Security Agreement With Cherokee Financial, LLC (Details Textual) - USD ($)</t>
  </si>
  <si>
    <t>Apr. 30, 2015</t>
  </si>
  <si>
    <t>Mar. 25, 2015</t>
  </si>
  <si>
    <t>Debt Issuance Cost</t>
  </si>
  <si>
    <t>Debt Instrument, Interest Rate, Stated Percentage</t>
  </si>
  <si>
    <t>8.00%</t>
  </si>
  <si>
    <t>Debt Instrument, Face Amount</t>
  </si>
  <si>
    <t>Annual Fee Percentage</t>
  </si>
  <si>
    <t>1.00%</t>
  </si>
  <si>
    <t>Debt Instrument, Annual Principal Payment</t>
  </si>
  <si>
    <t>Administrative Fees Percentage</t>
  </si>
  <si>
    <t>Cherokee Financial LLC [Member] | Final Balloon [Member]</t>
  </si>
  <si>
    <t>Mar. 26,
		2020</t>
  </si>
  <si>
    <t>Cherokee Loan and Security Agreement [Member]</t>
  </si>
  <si>
    <t>Debt Instrument Remaining Expenses Amortization Period</t>
  </si>
  <si>
    <t>Placement Agent Fees</t>
  </si>
  <si>
    <t>Proceeds from Debt, Net of Issuance Costs</t>
  </si>
  <si>
    <t>Repayments of Debt</t>
  </si>
  <si>
    <t>Legal Fees</t>
  </si>
  <si>
    <t>State Filing Fees</t>
  </si>
  <si>
    <t>Interest Payable</t>
  </si>
  <si>
    <t>Notes and Loans, Noncurrent</t>
  </si>
  <si>
    <t>Cherokee Loan and Security Agreement [Member] | New Participations [Member]</t>
  </si>
  <si>
    <t>Contingent Consideration Additional Restricted Shares Issuable</t>
  </si>
  <si>
    <t>Debt Instrument, Periodic Payment, Interest</t>
  </si>
  <si>
    <t>Cherokee Loan and Security Agreement [Member] | Series A Debentures and CAM Bridge Loan [Member]</t>
  </si>
  <si>
    <t>Cherokee Loan and Security Agreement [Member] | Cherokee Financial LLC [Member]</t>
  </si>
  <si>
    <t>Stock Issued During Period, Shares, Restricted Stock Award, Gross</t>
  </si>
  <si>
    <t>Cherokee Loan and Security Agreement [Member] | Cantone Research Inc [Member]</t>
  </si>
  <si>
    <t>Debt Instrument, Fee</t>
  </si>
  <si>
    <t>As placement agent for the transaction, CRI received a 5% cash fee on the $1.2 million, or $60,000</t>
  </si>
  <si>
    <t>DEBT AND LINE OF CREDIT - Line of Credit with Crestmark Bank ("Crestmark") (Details Textual) - USD ($)</t>
  </si>
  <si>
    <t>Jun. 29, 2015</t>
  </si>
  <si>
    <t>Line of Credit Facility, Borrowing Capacity, Description</t>
  </si>
  <si>
    <t>On March 6, 2014, Imperium amended the Borrowing Base of the Imperium Line of Credit. More specifically, the amount available under the Imperium Line of Credit was capped to the lower of (i) $1,000,000, or (ii) 100% of the eligible outstanding accounts receivable.</t>
  </si>
  <si>
    <t>Line Of Credit Facility Termination Fee</t>
  </si>
  <si>
    <t>Crestmark Bank [Member]</t>
  </si>
  <si>
    <t>Minimum Loan Balance</t>
  </si>
  <si>
    <t>Imperium [Member]</t>
  </si>
  <si>
    <t>Debt Instrument, Fee Amount</t>
  </si>
  <si>
    <t>Minimum Net Worth Required for Compliance</t>
  </si>
  <si>
    <t>Crestmark Loan And Security Agreeement [Member] | Crestmark Bank [Member]</t>
  </si>
  <si>
    <t>Monthly Reduction of Inventory Subcap Limit</t>
  </si>
  <si>
    <t>Inventory Subcap Limit</t>
  </si>
  <si>
    <t>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amp;#8220;Inventory Sub-Cap Limit&amp;#8221;), or 100% of the Eligible Accounts Receivable.</t>
  </si>
  <si>
    <t>Debt Instrument, Restrictive Covenants</t>
  </si>
  <si>
    <t>If the Company terminates the LSA prior to its 3 year term, an early exit fee is due as follows: 3% of the Maximum Amount (plus any additional amount owed to Crestmark at time of termination) if terminated in year 1, and 2% if terminated in year 2 or anytime thereafter.</t>
  </si>
  <si>
    <t>the Company will pay Crestmark a Loan Fee of 0.50%, or $7,500, and a Monthly Maintenance Fee of 0.30% of the actual average monthly loan balance from the prior month will be paid to Crestmark</t>
  </si>
  <si>
    <t>Debt Instrument, Debt Default, Description of Violation or Event of Default</t>
  </si>
  <si>
    <t>The Extra Rate is the Companys then current interest rate plus 12.75% per annum</t>
  </si>
  <si>
    <t>variable rate based on the Wall Street Journal Prime Rate plus 2% with a floor of 5.25%</t>
  </si>
  <si>
    <t>5.25%</t>
  </si>
  <si>
    <t>Line of Credit Facility, Interest Rate at Period End</t>
  </si>
  <si>
    <t>Payments of Debt Issuance Costs</t>
  </si>
  <si>
    <t>Percentage of Net Income, Increase</t>
  </si>
  <si>
    <t>Crestmark Loan And Security Agreeement [Member] | Landmark Pegasus Inc [Member]</t>
  </si>
  <si>
    <t>a Brokers Fee of 5%, or $75,000</t>
  </si>
  <si>
    <t>Crestmark Loan And Security Agreeement [Member] | Imperium [Member]</t>
  </si>
  <si>
    <t>DEBT AND LINE OF CREDIT - First Niagara : Mortgage Consolidation Loan (Details Textual) - USD ($)</t>
  </si>
  <si>
    <t>Apr. 28, 2014</t>
  </si>
  <si>
    <t>9.25%</t>
  </si>
  <si>
    <t>Mortgage Consolidation Loan Initial Monthly Payment</t>
  </si>
  <si>
    <t>Percentage of Renewal Fee</t>
  </si>
  <si>
    <t>Renewal Fee Principal Balance Amount</t>
  </si>
  <si>
    <t>DEBT AND LINE OF CREDIT - Debenture Financing/Bridge Loan (Details Textual) - USD ($)</t>
  </si>
  <si>
    <t>Feb. 07, 2014</t>
  </si>
  <si>
    <t>Aug. 31, 2008</t>
  </si>
  <si>
    <t>Dec. 31, 2013</t>
  </si>
  <si>
    <t>Dec. 31, 2012</t>
  </si>
  <si>
    <t>Schedule of Capitalization, Long-term Debt [Line Items]</t>
  </si>
  <si>
    <t>Amortization of Financing Costs</t>
  </si>
  <si>
    <t>Long-term Debt, Current Maturities, Total</t>
  </si>
  <si>
    <t>Bridge Loan [Member]</t>
  </si>
  <si>
    <t>Bridge Loan 2013 [Member]</t>
  </si>
  <si>
    <t>Debt Conversion, Converted Instrument, Shares Issued</t>
  </si>
  <si>
    <t>Deferred Finance Costs, Net</t>
  </si>
  <si>
    <t>Debt Related Commitment Fees and Debt Issuance Costs</t>
  </si>
  <si>
    <t>Debenture 2013 Extension [Member]</t>
  </si>
  <si>
    <t>Unrecognized Expense</t>
  </si>
  <si>
    <t>Debenture 2013 [Member]</t>
  </si>
  <si>
    <t>Debenture 2013 [Member] | Warrant [Member]</t>
  </si>
  <si>
    <t>Proceeds from Issuance of Debt</t>
  </si>
  <si>
    <t>Aug. 1,
		2012</t>
  </si>
  <si>
    <t>Series A Debentures [Member] | Bridge Loan [Member]</t>
  </si>
  <si>
    <t>Series A Debentures [Member] | Debenture 2013 Extension [Member]</t>
  </si>
  <si>
    <t>Series A Debentures [Member] | Debenture 2014 Extension [Member]</t>
  </si>
  <si>
    <t>Bridge Loan</t>
  </si>
  <si>
    <t>Bridge Loan With Cantone Asset Management, LLC [Member] | Bridge Loan 2013 [Member]</t>
  </si>
  <si>
    <t>New Bridge Loan Agreement 2013 [Member]</t>
  </si>
  <si>
    <t>Aug. 1,
		2014</t>
  </si>
  <si>
    <t>CRI [Member]</t>
  </si>
  <si>
    <t>Reimbursed In Legal Fees</t>
  </si>
  <si>
    <t>Restricted Stock Award Issued Price Per Share</t>
  </si>
  <si>
    <t>Stock Issued During Period, Shares, Restricted Stock Award, Net of Forfeitures</t>
  </si>
  <si>
    <t>Percentage of Forbearing Principal Amount</t>
  </si>
  <si>
    <t>Forbearing Principal Amount</t>
  </si>
  <si>
    <t>Period For Amortization Of Financing Costs</t>
  </si>
  <si>
    <t>6 months</t>
  </si>
  <si>
    <t>Forbearance [Member]</t>
  </si>
  <si>
    <t>Bridge Loan With Cam [Member] | Bridge Loan 2013 [Member]</t>
  </si>
  <si>
    <t>Bridge Loan With Cam [Member] | Bridge Loans 2012 [Member]</t>
  </si>
  <si>
    <t>DEBT AND LINE OF CREDIT - Line of Credit with Imperium Commercial Finance, LLC ("Imperium") (Details Textual) - USD ($)</t>
  </si>
  <si>
    <t>Line Of Credit Facility Costs</t>
  </si>
  <si>
    <t>Debt Instrument, Convertible, Remaining Discount Amortization Period</t>
  </si>
  <si>
    <t>Long-term Line of Credit</t>
  </si>
  <si>
    <t>Amortization of Debt Discount (Premium)</t>
  </si>
  <si>
    <t>Maximum Funding Amounts Subject To Discretionary Borrowing Description</t>
  </si>
  <si>
    <t>EBITDA (Earnings Before Interest, Taxes Depreciation and Amortization) requirements. The Company did not comply with this covenant starting in the First Quarter of 2013. The Company received a waiver from Imperium for the three months ended March 31, 2013 (for which the Company paid a fee of $10,000). No further formal waivers were issued</t>
  </si>
  <si>
    <t>INCOME TAXES (Details)</t>
  </si>
  <si>
    <t>Income Tax Disclosure [Line Items]</t>
  </si>
  <si>
    <t>Tax expense at federal statutory rate</t>
  </si>
  <si>
    <t>34.00%</t>
  </si>
  <si>
    <t>State tax expense, net of federal tax effect</t>
  </si>
  <si>
    <t>5.00%</t>
  </si>
  <si>
    <t>Permanent timing differences</t>
  </si>
  <si>
    <t>0.00%</t>
  </si>
  <si>
    <t>(4.00%)</t>
  </si>
  <si>
    <t>Deferred income tax asset valuation allowance</t>
  </si>
  <si>
    <t>(39.00%)</t>
  </si>
  <si>
    <t>(35.00%)</t>
  </si>
  <si>
    <t>Effective income tax rate</t>
  </si>
  <si>
    <t>INCOME TAXES (Details 1) - USD ($)</t>
  </si>
  <si>
    <t>Deferred Income Tax Assets [Line Items]</t>
  </si>
  <si>
    <t>Inventory allowance</t>
  </si>
  <si>
    <t>Allowance for doubtful accounts</t>
  </si>
  <si>
    <t>Accrued compensation</t>
  </si>
  <si>
    <t>Research and development tax credit</t>
  </si>
  <si>
    <t>Stock based compensation</t>
  </si>
  <si>
    <t>Deferred wages payable</t>
  </si>
  <si>
    <t>Net operating loss carry-forward</t>
  </si>
  <si>
    <t>Total gross deferred income tax assets</t>
  </si>
  <si>
    <t>Less deferred income tax assets valuation allowance</t>
  </si>
  <si>
    <t>Net deferred income tax assets</t>
  </si>
  <si>
    <t>INCOME TAXES (Details Textual) - USD ($)</t>
  </si>
  <si>
    <t>Deferred Tax Assets, Valuation Allowance</t>
  </si>
  <si>
    <t>Valuation Allowance, Deferred Tax Asset, Change in Amount</t>
  </si>
  <si>
    <t>Operating Loss Carryforwards</t>
  </si>
  <si>
    <t>Operating Loss Carryforwards Expiration Period</t>
  </si>
  <si>
    <t>expire in 2019 and continue to expire through 2034.</t>
  </si>
  <si>
    <t>STOCKHOLDERS' EQUITY (Details) - USD ($)</t>
  </si>
  <si>
    <t>Shares, Ending Balance</t>
  </si>
  <si>
    <t>Shares, Beginning Balance</t>
  </si>
  <si>
    <t>Shares, Granted</t>
  </si>
  <si>
    <t>Shares, Exercised</t>
  </si>
  <si>
    <t>Shares, Cancelled/expired</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HOLDERS' EQUITY (Details 1)</t>
  </si>
  <si>
    <t>Dec. 31, 2015$ / sharesshares</t>
  </si>
  <si>
    <t>Share-based Compensation Arrangement by Share-based Payment Award [Line Items]</t>
  </si>
  <si>
    <t>Options Outstanding, Shares | shares</t>
  </si>
  <si>
    <t>Options Outstanding, Weighted Average Exercise Price</t>
  </si>
  <si>
    <t>Options Outstanding, Weighted Average Remaining Life in Years</t>
  </si>
  <si>
    <t>7 years 1 month 2 days</t>
  </si>
  <si>
    <t>Options Exercisable, Shares | shares</t>
  </si>
  <si>
    <t>Options Exercisable, Weighted Average Exercise Price</t>
  </si>
  <si>
    <t>Range Of Exercise Price 0.07 - 0.09 [Member]</t>
  </si>
  <si>
    <t>Range of Exercise Price, Minimum</t>
  </si>
  <si>
    <t>Range of Exercise Price, Maximum</t>
  </si>
  <si>
    <t>4 years 11 months 1 day</t>
  </si>
  <si>
    <t>Range Of Exercise Price 0.12 - 0.16 [Member]</t>
  </si>
  <si>
    <t>8 years 4 months 24 days</t>
  </si>
  <si>
    <t>Range Of Exercise Price 0.18 - 0.26 [Member]</t>
  </si>
  <si>
    <t>6 years 4 months 10 days</t>
  </si>
  <si>
    <t>Range Of Exercise Price 1.00 - 1.05 [Member]</t>
  </si>
  <si>
    <t>5 months 12 days</t>
  </si>
  <si>
    <t>STOCKHOLDERS' EQUITY (Details 2)</t>
  </si>
  <si>
    <t>Volatility</t>
  </si>
  <si>
    <t>64.00%</t>
  </si>
  <si>
    <t>73.00%</t>
  </si>
  <si>
    <t>Expected term (years)</t>
  </si>
  <si>
    <t>10 years</t>
  </si>
  <si>
    <t>Risk-free interest rate</t>
  </si>
  <si>
    <t>2.64%</t>
  </si>
  <si>
    <t>Dividend yield</t>
  </si>
  <si>
    <t>1.92%</t>
  </si>
  <si>
    <t>2.33%</t>
  </si>
  <si>
    <t>STOCKHOLDERS' EQUITY (Details 3) - $ / shares</t>
  </si>
  <si>
    <t>STOCKHOLDERS' EQUITY (Details Textual) - USD ($)</t>
  </si>
  <si>
    <t>Share-based Compensation Arrangement by Share-based Payment Award, Options, Vested and Expected to Vest, Outstanding, Number</t>
  </si>
  <si>
    <t>Employee Service Share-based Compensation, Nonvested Awards, Compensation Cost Not yet Recognized</t>
  </si>
  <si>
    <t>Allocated Share-based Compensation Expense</t>
  </si>
  <si>
    <t>Share-based Compensation Arrangement by Share-based Payment Award, Options, Outstanding, Number</t>
  </si>
  <si>
    <t>Share-based Compensation Arrangement by Share-based Payment Award, Options, Grants in Period, Gross</t>
  </si>
  <si>
    <t>Employee Stock Option [Member] | Chief Executive Officer [Member]</t>
  </si>
  <si>
    <t>Employee Stock Option [Member] | Board of Directors [Member]</t>
  </si>
  <si>
    <t>Employee Stock Option [Member] | Minimum [Member]</t>
  </si>
  <si>
    <t>Employee Service Share-based Compensation, Nonvested Awards, Compensation Cost Not yet Recognized, Period for Recognition</t>
  </si>
  <si>
    <t>2 months</t>
  </si>
  <si>
    <t>Employee Stock Option [Member] | Maximum [Member]</t>
  </si>
  <si>
    <t>29 months</t>
  </si>
  <si>
    <t>Fiscal 2001 Non Statutory Stock Option Plan [Member]</t>
  </si>
  <si>
    <t>Share-based Compensation Arrangement by Share-based Payment Award, Number of Shares Available for Grant</t>
  </si>
  <si>
    <t>Fiscal 2013 Non Statutory Stock Option Plan [Member]</t>
  </si>
  <si>
    <t>COMMITMENTS, CONTINGENCIES AND OTHER MATTERS (Details)</t>
  </si>
  <si>
    <t>Dec. 31, 2015USD ($)</t>
  </si>
  <si>
    <t>Future Minimum Rental Payments For Operating Leases [Line Items]</t>
  </si>
  <si>
    <t>Operating Leases, Future Minimum Payments Due</t>
  </si>
  <si>
    <t>COMMITMENTS, CONTINGENCIES AND OTHER MATTERS (Details Textual) - USD ($)</t>
  </si>
  <si>
    <t>Operating Leases, Future Minimum Payments Due, Next Twelve Months</t>
  </si>
  <si>
    <t>Operating Leases, Rent Expense</t>
  </si>
  <si>
    <t>Waterhouse [Member]</t>
  </si>
  <si>
    <t>Officers Compensation</t>
  </si>
  <si>
    <t>Office And Research And Development Or Production Facilities [Member]</t>
  </si>
  <si>
    <t>SEGMENT AND GEOGRAPHIC INFORMATION (Details) - USD ($)</t>
  </si>
  <si>
    <t>Segment Reporting Information [Line Items]</t>
  </si>
  <si>
    <t>United States [Member]</t>
  </si>
  <si>
    <t>North America (not domestic) [Member]</t>
  </si>
  <si>
    <t>Europe [Member]</t>
  </si>
  <si>
    <t>Asia/Pacific Rim [Member]</t>
  </si>
  <si>
    <t>South America [Member]</t>
  </si>
  <si>
    <t>Africa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89674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334000</v>
      </c>
    </row>
    <row spans="1:4" r="17">
      <c s="4" r="A17" t="s">
        <v>28</v>
      </c>
      <c s="4" r="B17" t="s">
        <v>29</v>
      </c>
    </row>
    <row spans="1:4" r="18">
      <c s="4" r="A18" t="s">
        <v>30</v>
      </c>
      <c s="6" r="C18" t="n">
        <v>26475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s="1" r="A1" t="s">
        <v>188</v>
      </c>
      <c s="2" r="B1" t="s">
        <v>1</v>
      </c>
    </row>
    <row spans="1:2" r="2">
      <c s="2" r="B2" t="s">
        <v>2</v>
      </c>
    </row>
    <row spans="1:2" r="3">
      <c s="3" r="A3" t="s">
        <v>149</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row spans="1:2" r="15">
      <c s="4" r="A15" t="s">
        <v>211</v>
      </c>
      <c s="4" r="B15" t="s">
        <v>212</v>
      </c>
    </row>
    <row spans="1:2" r="16">
      <c s="4" r="A16" t="s">
        <v>213</v>
      </c>
      <c s="4" r="B16" t="s">
        <v>214</v>
      </c>
    </row>
    <row spans="1:2" r="17">
      <c s="4" r="A17" t="s">
        <v>215</v>
      </c>
      <c s="4" r="B17" t="s">
        <v>216</v>
      </c>
    </row>
    <row spans="1:2" r="18">
      <c s="4" r="A18" t="s">
        <v>217</v>
      </c>
      <c s="4" r="B18" t="s">
        <v>218</v>
      </c>
    </row>
    <row spans="1:2" r="19">
      <c s="4" r="A19" t="s">
        <v>219</v>
      </c>
      <c s="4" r="B19" t="s">
        <v>220</v>
      </c>
    </row>
    <row spans="1:2" r="20">
      <c s="4" r="A20" t="s">
        <v>221</v>
      </c>
      <c s="4" r="B20"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3</v>
      </c>
      <c s="2" r="B1" t="s">
        <v>1</v>
      </c>
    </row>
    <row spans="1:2" r="2">
      <c s="2" r="B2" t="s">
        <v>2</v>
      </c>
    </row>
    <row spans="1:2" r="3">
      <c s="3" r="A3" t="s">
        <v>149</v>
      </c>
    </row>
    <row spans="1:2" r="4">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6</v>
      </c>
      <c s="2" r="B1" t="s">
        <v>1</v>
      </c>
    </row>
    <row spans="1:2" r="2">
      <c s="2" r="B2" t="s">
        <v>2</v>
      </c>
    </row>
    <row spans="1:2" r="3">
      <c s="3" r="A3" t="s">
        <v>153</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58000</v>
      </c>
      <c s="7" r="C3" t="n">
        <v>352000</v>
      </c>
    </row>
    <row spans="1:3" r="4">
      <c s="4" r="A4" t="s">
        <v>35</v>
      </c>
      <c s="6" r="B4" t="n">
        <v>672000</v>
      </c>
      <c s="6" r="C4" t="n">
        <v>814000</v>
      </c>
    </row>
    <row spans="1:3" r="5">
      <c s="4" r="A5" t="s">
        <v>36</v>
      </c>
      <c s="6" r="B5" t="n">
        <v>1746000</v>
      </c>
      <c s="6" r="C5" t="n">
        <v>1722000</v>
      </c>
    </row>
    <row spans="1:3" r="6">
      <c s="4" r="A6" t="s">
        <v>37</v>
      </c>
      <c s="6" r="B6" t="n">
        <v>0</v>
      </c>
      <c s="6" r="C6" t="n">
        <v>43000</v>
      </c>
    </row>
    <row spans="1:3" r="7">
      <c s="4" r="A7" t="s">
        <v>38</v>
      </c>
      <c s="6" r="B7" t="n">
        <v>40000</v>
      </c>
      <c s="6" r="C7" t="n">
        <v>85000</v>
      </c>
    </row>
    <row spans="1:3" r="8">
      <c s="4" r="A8" t="s">
        <v>39</v>
      </c>
      <c s="6" r="B8" t="n">
        <v>2616000</v>
      </c>
      <c s="6" r="C8" t="n">
        <v>3016000</v>
      </c>
    </row>
    <row spans="1:3" r="9">
      <c s="4" r="A9" t="s">
        <v>40</v>
      </c>
      <c s="6" r="B9" t="n">
        <v>910000</v>
      </c>
      <c s="6" r="C9" t="n">
        <v>983000</v>
      </c>
    </row>
    <row spans="1:3" r="10">
      <c s="4" r="A10" t="s">
        <v>41</v>
      </c>
      <c s="6" r="B10" t="n">
        <v>67000</v>
      </c>
      <c s="6" r="C10" t="n">
        <v>65000</v>
      </c>
    </row>
    <row spans="1:3" r="11">
      <c s="4" r="A11" t="s">
        <v>42</v>
      </c>
      <c s="6" r="B11" t="n">
        <v>14000</v>
      </c>
      <c s="6" r="C11" t="n">
        <v>14000</v>
      </c>
    </row>
    <row spans="1:3" r="12">
      <c s="4" r="A12" t="s">
        <v>43</v>
      </c>
      <c s="6" r="B12" t="n">
        <v>190000</v>
      </c>
      <c s="6" r="C12" t="n">
        <v>0</v>
      </c>
    </row>
    <row spans="1:3" r="13">
      <c s="4" r="A13" t="s">
        <v>44</v>
      </c>
      <c s="6" r="B13" t="n">
        <v>3797000</v>
      </c>
      <c s="6" r="C13" t="n">
        <v>4078000</v>
      </c>
    </row>
    <row spans="1:3" r="14">
      <c s="3" r="A14" t="s">
        <v>45</v>
      </c>
    </row>
    <row spans="1:3" r="15">
      <c s="4" r="A15" t="s">
        <v>46</v>
      </c>
      <c s="6" r="B15" t="n">
        <v>373000</v>
      </c>
      <c s="6" r="C15" t="n">
        <v>410000</v>
      </c>
    </row>
    <row spans="1:3" r="16">
      <c s="4" r="A16" t="s">
        <v>47</v>
      </c>
      <c s="6" r="B16" t="n">
        <v>212000</v>
      </c>
      <c s="6" r="C16" t="n">
        <v>192000</v>
      </c>
    </row>
    <row spans="1:3" r="17">
      <c s="4" r="A17" t="s">
        <v>48</v>
      </c>
      <c s="6" r="B17" t="n">
        <v>292000</v>
      </c>
      <c s="6" r="C17" t="n">
        <v>264000</v>
      </c>
    </row>
    <row spans="1:3" r="18">
      <c s="4" r="A18" t="s">
        <v>49</v>
      </c>
      <c s="6" r="B18" t="n">
        <v>777000</v>
      </c>
      <c s="6" r="C18" t="n">
        <v>979000</v>
      </c>
    </row>
    <row spans="1:3" r="19">
      <c s="4" r="A19" t="s">
        <v>50</v>
      </c>
      <c s="6" r="B19" t="n">
        <v>75000</v>
      </c>
      <c s="6" r="C19" t="n">
        <v>858000</v>
      </c>
    </row>
    <row spans="1:3" r="20">
      <c s="4" r="A20" t="s">
        <v>51</v>
      </c>
      <c s="6" r="B20" t="n">
        <v>1729000</v>
      </c>
      <c s="6" r="C20" t="n">
        <v>2703000</v>
      </c>
    </row>
    <row spans="1:3" r="21">
      <c s="4" r="A21" t="s">
        <v>52</v>
      </c>
      <c s="6" r="B21" t="n">
        <v>38000</v>
      </c>
      <c s="6" r="C21" t="n">
        <v>68000</v>
      </c>
    </row>
    <row spans="1:3" r="22">
      <c s="4" r="A22" t="s">
        <v>53</v>
      </c>
      <c s="6" r="B22" t="n">
        <v>124000</v>
      </c>
      <c s="6" r="C22" t="n">
        <v>124000</v>
      </c>
    </row>
    <row spans="1:3" r="23">
      <c s="4" r="A23" t="s">
        <v>54</v>
      </c>
      <c s="6" r="B23" t="n">
        <v>945000</v>
      </c>
      <c s="6" r="C23" t="n">
        <v>213000</v>
      </c>
    </row>
    <row spans="1:3" r="24">
      <c s="4" r="A24" t="s">
        <v>55</v>
      </c>
      <c s="7" r="B24" t="n">
        <v>2836000</v>
      </c>
      <c s="7" r="C24" t="n">
        <v>3108000</v>
      </c>
    </row>
    <row spans="1:3" r="25">
      <c s="4" r="A25" t="s">
        <v>56</v>
      </c>
      <c s="4" r="B25" t="s">
        <v>57</v>
      </c>
      <c s="4" r="C25" t="s">
        <v>57</v>
      </c>
    </row>
    <row spans="1:3" r="26">
      <c s="3" r="A26" t="s">
        <v>58</v>
      </c>
    </row>
    <row spans="1:3" r="27">
      <c s="4" r="A27" t="s">
        <v>59</v>
      </c>
      <c s="7" r="B27" t="n">
        <v>0</v>
      </c>
      <c s="7" r="C27" t="n">
        <v>0</v>
      </c>
    </row>
    <row spans="1:3" r="28">
      <c s="4" r="A28" t="s">
        <v>60</v>
      </c>
      <c s="6" r="B28" t="n">
        <v>260000</v>
      </c>
      <c s="6" r="C28" t="n">
        <v>236000</v>
      </c>
    </row>
    <row spans="1:3" r="29">
      <c s="4" r="A29" t="s">
        <v>61</v>
      </c>
      <c s="6" r="B29" t="n">
        <v>20656000</v>
      </c>
      <c s="6" r="C29" t="n">
        <v>20356000</v>
      </c>
    </row>
    <row spans="1:3" r="30">
      <c s="4" r="A30" t="s">
        <v>62</v>
      </c>
      <c s="6" r="B30" t="n">
        <v>-19955000</v>
      </c>
      <c s="6" r="C30" t="n">
        <v>-19622000</v>
      </c>
    </row>
    <row spans="1:3" r="31">
      <c s="4" r="A31" t="s">
        <v>63</v>
      </c>
      <c s="6" r="B31" t="n">
        <v>961000</v>
      </c>
      <c s="6" r="C31" t="n">
        <v>970000</v>
      </c>
    </row>
    <row spans="1:3" r="32">
      <c s="4" r="A32" t="s">
        <v>64</v>
      </c>
      <c s="7" r="B32" t="n">
        <v>3797000</v>
      </c>
      <c s="7" r="C32" t="n">
        <v>407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9</v>
      </c>
      <c s="2" r="B1" t="s">
        <v>1</v>
      </c>
    </row>
    <row spans="1:2" r="2">
      <c s="2" r="B2" t="s">
        <v>2</v>
      </c>
    </row>
    <row spans="1:2" r="3">
      <c s="3" r="A3" t="s">
        <v>157</v>
      </c>
    </row>
    <row spans="1:2" r="4">
      <c s="4" r="A4" t="s">
        <v>230</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2</v>
      </c>
      <c s="2" r="B1" t="s">
        <v>1</v>
      </c>
    </row>
    <row spans="1:2" r="2">
      <c s="2" r="B2" t="s">
        <v>2</v>
      </c>
    </row>
    <row spans="1:2" r="3">
      <c s="3" r="A3" t="s">
        <v>161</v>
      </c>
    </row>
    <row spans="1:2" r="4">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5</v>
      </c>
      <c s="2" r="B1" t="s">
        <v>1</v>
      </c>
    </row>
    <row spans="1:2" r="2">
      <c s="2" r="B2" t="s">
        <v>2</v>
      </c>
    </row>
    <row spans="1:2" r="3">
      <c s="3" r="A3" t="s">
        <v>165</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40</v>
      </c>
      <c s="2" r="B1" t="s">
        <v>1</v>
      </c>
    </row>
    <row spans="1:2" r="2">
      <c s="2" r="B2" t="s">
        <v>2</v>
      </c>
    </row>
    <row spans="1:2" r="3">
      <c s="3" r="A3" t="s">
        <v>169</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4" r="A3" t="s">
        <v>246</v>
      </c>
      <c s="4" r="B3" t="s">
        <v>247</v>
      </c>
    </row>
    <row spans="1:2" r="4">
      <c s="4" r="A4" t="s">
        <v>248</v>
      </c>
      <c s="4" r="B4" t="s">
        <v>249</v>
      </c>
    </row>
    <row spans="1:2" r="5">
      <c s="4" r="A5" t="s">
        <v>250</v>
      </c>
    </row>
    <row spans="1:2" r="6">
      <c s="4" r="A6" t="s">
        <v>251</v>
      </c>
      <c s="4" r="B6" t="s">
        <v>252</v>
      </c>
    </row>
    <row spans="1:2" r="7">
      <c s="4" r="A7" t="s">
        <v>253</v>
      </c>
    </row>
    <row spans="1:2" r="8">
      <c s="4" r="A8" t="s">
        <v>251</v>
      </c>
      <c s="4" r="B8"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81</v>
      </c>
    </row>
    <row spans="1:2" r="4">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58</v>
      </c>
      <c s="2" r="B1" t="s">
        <v>1</v>
      </c>
    </row>
    <row spans="1:2" r="2">
      <c s="2" r="B2" t="s">
        <v>2</v>
      </c>
    </row>
    <row spans="1:2" r="3">
      <c s="3" r="A3" t="s">
        <v>185</v>
      </c>
    </row>
    <row spans="1:2" r="4">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261</v>
      </c>
      <c s="2" r="B1" t="s">
        <v>1</v>
      </c>
    </row>
    <row spans="1:3" r="2">
      <c s="2" r="B2" t="s">
        <v>2</v>
      </c>
      <c s="2" r="C2" t="s">
        <v>32</v>
      </c>
    </row>
    <row spans="1:3" r="3">
      <c s="3" r="A3" t="s">
        <v>262</v>
      </c>
    </row>
    <row spans="1:3" r="4">
      <c s="4" r="A4" t="s">
        <v>263</v>
      </c>
      <c s="6" r="B4" t="n">
        <v>3280000</v>
      </c>
      <c s="6" r="C4" t="n">
        <v>4598000</v>
      </c>
    </row>
    <row spans="1:3" r="5">
      <c s="4" r="A5" t="s">
        <v>253</v>
      </c>
    </row>
    <row spans="1:3" r="6">
      <c s="3" r="A6" t="s">
        <v>262</v>
      </c>
    </row>
    <row spans="1:3" r="7">
      <c s="4" r="A7" t="s">
        <v>263</v>
      </c>
      <c s="6" r="B7" t="n">
        <v>1435000</v>
      </c>
      <c s="6" r="C7" t="n">
        <v>1295000</v>
      </c>
    </row>
    <row spans="1:3" r="8">
      <c s="4" r="A8" t="s">
        <v>250</v>
      </c>
    </row>
    <row spans="1:3" r="9">
      <c s="3" r="A9" t="s">
        <v>262</v>
      </c>
    </row>
    <row spans="1:3" r="10">
      <c s="4" r="A10" t="s">
        <v>263</v>
      </c>
      <c s="6" r="B10" t="n">
        <v>2385000</v>
      </c>
      <c s="6" r="C10" t="n">
        <v>330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50"/>
    <col customWidth="1" max="5" min="5" width="14"/>
    <col customWidth="1" max="6" min="6" width="14"/>
    <col customWidth="1" max="7" min="7" width="14"/>
  </cols>
  <sheetData>
    <row spans="1:7" r="1">
      <c s="1" r="A1" t="s">
        <v>264</v>
      </c>
      <c s="2" r="B1" t="s">
        <v>265</v>
      </c>
      <c s="2" r="C1" t="s">
        <v>266</v>
      </c>
      <c s="2" r="D1" t="s">
        <v>1</v>
      </c>
    </row>
    <row spans="1:7" r="2">
      <c s="2" r="B2" t="s">
        <v>267</v>
      </c>
      <c s="2" r="C2" t="s">
        <v>32</v>
      </c>
      <c s="2" r="D2" t="s">
        <v>2</v>
      </c>
      <c s="2" r="E2" t="s">
        <v>32</v>
      </c>
      <c s="2" r="F2" t="s">
        <v>4</v>
      </c>
      <c s="2" r="G2" t="s">
        <v>268</v>
      </c>
    </row>
    <row spans="1:7" r="3">
      <c s="3" r="A3" t="s">
        <v>269</v>
      </c>
    </row>
    <row spans="1:7" r="4">
      <c s="4" r="A4" t="s">
        <v>109</v>
      </c>
      <c s="7" r="D4" t="n">
        <v>333000</v>
      </c>
      <c s="7" r="E4" t="n">
        <v>490000</v>
      </c>
    </row>
    <row spans="1:7" r="5">
      <c s="4" r="A5" t="s">
        <v>270</v>
      </c>
      <c s="6" r="D5" t="n">
        <v>230000</v>
      </c>
      <c s="6" r="E5" t="n">
        <v>98000</v>
      </c>
    </row>
    <row spans="1:7" r="6">
      <c s="4" r="A6" t="s">
        <v>271</v>
      </c>
      <c s="6" r="D6" t="n">
        <v>-194000</v>
      </c>
      <c s="6" r="E6" t="n">
        <v>-294000</v>
      </c>
    </row>
    <row spans="1:7" r="7">
      <c s="4" r="A7" t="s">
        <v>272</v>
      </c>
      <c s="6" r="D7" t="n">
        <v>179000</v>
      </c>
    </row>
    <row spans="1:7" r="8">
      <c s="4" r="A8" t="s">
        <v>273</v>
      </c>
      <c s="6" r="D8" t="n">
        <v>100000</v>
      </c>
    </row>
    <row spans="1:7" r="9">
      <c s="4" r="A9" t="s">
        <v>274</v>
      </c>
      <c s="7" r="C9" t="n">
        <v>19622000</v>
      </c>
      <c s="6" r="D9" t="n">
        <v>19955000</v>
      </c>
      <c s="6" r="E9" t="n">
        <v>19622000</v>
      </c>
    </row>
    <row spans="1:7" r="10">
      <c s="4" r="A10" t="s">
        <v>275</v>
      </c>
      <c s="6" r="C10" t="n">
        <v>324000</v>
      </c>
      <c s="7" r="D10" t="n">
        <v>432000</v>
      </c>
      <c s="6" r="E10" t="n">
        <v>324000</v>
      </c>
    </row>
    <row spans="1:7" r="11">
      <c s="4" r="A11" t="s">
        <v>276</v>
      </c>
      <c s="4" r="D11" t="s">
        <v>277</v>
      </c>
    </row>
    <row spans="1:7" r="12">
      <c s="4" r="A12" t="s">
        <v>278</v>
      </c>
      <c s="6" r="C12" t="n">
        <v>47000</v>
      </c>
      <c s="7" r="D12" t="n">
        <v>50000</v>
      </c>
      <c s="7" r="E12" t="n">
        <v>47000</v>
      </c>
    </row>
    <row spans="1:7" r="13">
      <c s="4" r="A13" t="s">
        <v>279</v>
      </c>
      <c s="6" r="D13" t="n">
        <v>3820000</v>
      </c>
      <c s="6" r="E13" t="n">
        <v>4598000</v>
      </c>
    </row>
    <row spans="1:7" r="14">
      <c s="4" r="A14" t="s">
        <v>280</v>
      </c>
      <c s="8" r="D14" t="n">
        <v>0.14</v>
      </c>
      <c s="8" r="E14" t="n">
        <v>0.12</v>
      </c>
    </row>
    <row spans="1:7" r="15">
      <c s="4" r="A15" t="s">
        <v>281</v>
      </c>
      <c s="8" r="D15" t="n">
        <v>0.17</v>
      </c>
      <c s="8" r="E15" t="n">
        <v>0.17</v>
      </c>
    </row>
    <row spans="1:7" r="16">
      <c s="4" r="A16" t="s">
        <v>282</v>
      </c>
      <c s="6" r="C16" t="n">
        <v>92000</v>
      </c>
    </row>
    <row spans="1:7" r="17">
      <c s="4" r="A17" t="s">
        <v>283</v>
      </c>
      <c s="7" r="D17" t="n">
        <v>2000</v>
      </c>
    </row>
    <row spans="1:7" r="18">
      <c s="4" r="A18" t="s">
        <v>284</v>
      </c>
      <c s="6" r="D18" t="n">
        <v>2000</v>
      </c>
    </row>
    <row spans="1:7" r="19">
      <c s="4" r="A19" t="s">
        <v>285</v>
      </c>
      <c s="6" r="D19" t="n">
        <v>2000</v>
      </c>
    </row>
    <row spans="1:7" r="20">
      <c s="4" r="A20" t="s">
        <v>286</v>
      </c>
      <c s="6" r="D20" t="n">
        <v>2000</v>
      </c>
    </row>
    <row spans="1:7" r="21">
      <c s="4" r="A21" t="s">
        <v>287</v>
      </c>
      <c s="6" r="D21" t="n">
        <v>2000</v>
      </c>
    </row>
    <row spans="1:7" r="22">
      <c s="4" r="A22" t="s">
        <v>288</v>
      </c>
      <c s="7" r="C22" t="n">
        <v>2147000</v>
      </c>
      <c s="7" r="D22" t="n">
        <v>1977000</v>
      </c>
      <c s="7" r="E22" t="n">
        <v>2147000</v>
      </c>
    </row>
    <row spans="1:7" r="23">
      <c s="4" r="A23" t="s">
        <v>289</v>
      </c>
      <c s="4" r="D23" t="s">
        <v>290</v>
      </c>
    </row>
    <row spans="1:7" r="24">
      <c s="4" r="A24" t="s">
        <v>291</v>
      </c>
    </row>
    <row spans="1:7" r="25">
      <c s="3" r="A25" t="s">
        <v>269</v>
      </c>
    </row>
    <row spans="1:7" r="26">
      <c s="4" r="A26" t="s">
        <v>292</v>
      </c>
      <c s="4" r="D26" t="s">
        <v>293</v>
      </c>
    </row>
    <row spans="1:7" r="27">
      <c s="4" r="A27" t="s">
        <v>294</v>
      </c>
    </row>
    <row spans="1:7" r="28">
      <c s="3" r="A28" t="s">
        <v>269</v>
      </c>
    </row>
    <row spans="1:7" r="29">
      <c s="4" r="A29" t="s">
        <v>292</v>
      </c>
      <c s="4" r="D29" t="s">
        <v>295</v>
      </c>
    </row>
    <row spans="1:7" r="30">
      <c s="4" r="A30" t="s">
        <v>296</v>
      </c>
    </row>
    <row spans="1:7" r="31">
      <c s="3" r="A31" t="s">
        <v>269</v>
      </c>
    </row>
    <row spans="1:7" r="32">
      <c s="4" r="A32" t="s">
        <v>297</v>
      </c>
      <c s="7" r="F32" t="n">
        <v>1500000</v>
      </c>
    </row>
    <row spans="1:7" r="33">
      <c s="4" r="A33" t="s">
        <v>298</v>
      </c>
    </row>
    <row spans="1:7" r="34">
      <c s="3" r="A34" t="s">
        <v>269</v>
      </c>
    </row>
    <row spans="1:7" r="35">
      <c s="4" r="A35" t="s">
        <v>292</v>
      </c>
      <c s="4" r="D35" t="s">
        <v>299</v>
      </c>
    </row>
    <row spans="1:7" r="36">
      <c s="4" r="A36" t="s">
        <v>300</v>
      </c>
      <c s="4" r="D36" t="s">
        <v>301</v>
      </c>
    </row>
    <row spans="1:7" r="37">
      <c s="4" r="A37" t="s">
        <v>302</v>
      </c>
    </row>
    <row spans="1:7" r="38">
      <c s="3" r="A38" t="s">
        <v>269</v>
      </c>
    </row>
    <row spans="1:7" r="39">
      <c s="4" r="A39" t="s">
        <v>292</v>
      </c>
      <c s="4" r="D39" t="s">
        <v>303</v>
      </c>
    </row>
    <row spans="1:7" r="40">
      <c s="4" r="A40" t="s">
        <v>304</v>
      </c>
    </row>
    <row spans="1:7" r="41">
      <c s="3" r="A41" t="s">
        <v>269</v>
      </c>
    </row>
    <row spans="1:7" r="42">
      <c s="4" r="A42" t="s">
        <v>300</v>
      </c>
      <c s="4" r="D42" t="s">
        <v>305</v>
      </c>
    </row>
    <row spans="1:7" r="43">
      <c s="4" r="A43" t="s">
        <v>306</v>
      </c>
    </row>
    <row spans="1:7" r="44">
      <c s="3" r="A44" t="s">
        <v>269</v>
      </c>
    </row>
    <row spans="1:7" r="45">
      <c s="4" r="A45" t="s">
        <v>288</v>
      </c>
      <c s="7" r="G45" t="n">
        <v>1200000</v>
      </c>
    </row>
    <row spans="1:7" r="46">
      <c s="4" r="A46" t="s">
        <v>307</v>
      </c>
    </row>
    <row spans="1:7" r="47">
      <c s="3" r="A47" t="s">
        <v>269</v>
      </c>
    </row>
    <row spans="1:7" r="48">
      <c s="4" r="A48" t="s">
        <v>308</v>
      </c>
      <c s="4" r="D48" t="s">
        <v>309</v>
      </c>
      <c s="4" r="E48" t="s">
        <v>310</v>
      </c>
    </row>
    <row spans="1:7" r="49">
      <c s="4" r="A49" t="s">
        <v>311</v>
      </c>
    </row>
    <row spans="1:7" r="50">
      <c s="3" r="A50" t="s">
        <v>269</v>
      </c>
    </row>
    <row spans="1:7" r="51">
      <c s="4" r="A51" t="s">
        <v>308</v>
      </c>
      <c s="4" r="D51" t="s">
        <v>312</v>
      </c>
      <c s="4" r="E51" t="s">
        <v>313</v>
      </c>
    </row>
    <row spans="1:7" r="52">
      <c s="4" r="A52" t="s">
        <v>314</v>
      </c>
    </row>
    <row spans="1:7" r="53">
      <c s="3" r="A53" t="s">
        <v>269</v>
      </c>
    </row>
    <row spans="1:7" r="54">
      <c s="4" r="A54" t="s">
        <v>308</v>
      </c>
      <c s="4" r="D54" t="s">
        <v>315</v>
      </c>
    </row>
    <row spans="1:7" r="55">
      <c s="4" r="A55" t="s">
        <v>316</v>
      </c>
    </row>
    <row spans="1:7" r="56">
      <c s="3" r="A56" t="s">
        <v>269</v>
      </c>
    </row>
    <row spans="1:7" r="57">
      <c s="4" r="A57" t="s">
        <v>317</v>
      </c>
      <c s="4" r="D57" t="s">
        <v>318</v>
      </c>
    </row>
    <row spans="1:7" r="58">
      <c s="4" r="A58" t="s">
        <v>319</v>
      </c>
    </row>
    <row spans="1:7" r="59">
      <c s="3" r="A59" t="s">
        <v>269</v>
      </c>
    </row>
    <row spans="1:7" r="60">
      <c s="4" r="A60" t="s">
        <v>320</v>
      </c>
      <c s="7" r="D60" t="n">
        <v>166000</v>
      </c>
      <c s="7" r="E60" t="n">
        <v>160000</v>
      </c>
    </row>
    <row spans="1:7" r="61">
      <c s="4" r="A61" t="s">
        <v>321</v>
      </c>
      <c s="4" r="D61" t="s">
        <v>322</v>
      </c>
    </row>
    <row spans="1:7" r="62">
      <c s="4" r="A62" t="s">
        <v>323</v>
      </c>
    </row>
    <row spans="1:7" r="63">
      <c s="3" r="A63" t="s">
        <v>269</v>
      </c>
    </row>
    <row spans="1:7" r="64">
      <c s="4" r="A64" t="s">
        <v>324</v>
      </c>
      <c s="4" r="D64" t="s">
        <v>325</v>
      </c>
    </row>
    <row spans="1:7" r="65">
      <c s="4" r="A65" t="s">
        <v>326</v>
      </c>
    </row>
    <row spans="1:7" r="66">
      <c s="3" r="A66" t="s">
        <v>269</v>
      </c>
    </row>
    <row spans="1:7" r="67">
      <c s="4" r="A67" t="s">
        <v>324</v>
      </c>
      <c s="4" r="D67" t="s">
        <v>325</v>
      </c>
    </row>
    <row spans="1:7" r="68">
      <c s="4" r="A68" t="s">
        <v>327</v>
      </c>
    </row>
    <row spans="1:7" r="69">
      <c s="3" r="A69" t="s">
        <v>269</v>
      </c>
    </row>
    <row spans="1:7" r="70">
      <c s="4" r="A70" t="s">
        <v>324</v>
      </c>
      <c s="4" r="D70" t="s">
        <v>325</v>
      </c>
    </row>
    <row spans="1:7" r="71">
      <c s="4" r="A71" t="s">
        <v>328</v>
      </c>
      <c s="4" r="D71" t="s">
        <v>329</v>
      </c>
    </row>
    <row spans="1:7" r="72">
      <c s="4" r="A72" t="s">
        <v>330</v>
      </c>
    </row>
    <row spans="1:7" r="73">
      <c s="3" r="A73" t="s">
        <v>269</v>
      </c>
    </row>
    <row spans="1:7" r="74">
      <c s="4" r="A74" t="s">
        <v>328</v>
      </c>
      <c s="4" r="E74" t="s">
        <v>277</v>
      </c>
    </row>
    <row spans="1:7" r="75">
      <c s="4" r="A75" t="s">
        <v>331</v>
      </c>
    </row>
    <row spans="1:7" r="76">
      <c s="3" r="A76" t="s">
        <v>269</v>
      </c>
    </row>
    <row spans="1:7" r="77">
      <c s="4" r="A77" t="s">
        <v>317</v>
      </c>
      <c s="4" r="D77" t="s">
        <v>332</v>
      </c>
    </row>
    <row spans="1:7" r="78">
      <c s="4" r="A78" t="s">
        <v>333</v>
      </c>
    </row>
    <row spans="1:7" r="79">
      <c s="3" r="A79" t="s">
        <v>269</v>
      </c>
    </row>
    <row spans="1:7" r="80">
      <c s="4" r="A80" t="s">
        <v>328</v>
      </c>
      <c s="4" r="B80" t="s">
        <v>329</v>
      </c>
    </row>
    <row spans="1:7" r="81">
      <c s="4" r="A81" t="s">
        <v>334</v>
      </c>
    </row>
    <row spans="1:7" r="82">
      <c s="3" r="A82" t="s">
        <v>269</v>
      </c>
    </row>
    <row spans="1:7" r="83">
      <c s="4" r="A83" t="s">
        <v>317</v>
      </c>
      <c s="4" r="D83" t="s">
        <v>335</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36</v>
      </c>
      <c s="2" r="B1" t="s">
        <v>2</v>
      </c>
      <c s="2" r="C1" t="s">
        <v>32</v>
      </c>
    </row>
    <row spans="1:3" r="2">
      <c s="3" r="A2" t="s">
        <v>337</v>
      </c>
    </row>
    <row spans="1:3" r="3">
      <c s="4" r="A3" t="s">
        <v>338</v>
      </c>
      <c s="7" r="B3" t="n">
        <v>1208000</v>
      </c>
      <c s="7" r="C3" t="n">
        <v>1136000</v>
      </c>
    </row>
    <row spans="1:3" r="4">
      <c s="4" r="A4" t="s">
        <v>339</v>
      </c>
      <c s="6" r="B4" t="n">
        <v>399000</v>
      </c>
      <c s="6" r="C4" t="n">
        <v>390000</v>
      </c>
    </row>
    <row spans="1:3" r="5">
      <c s="4" r="A5" t="s">
        <v>340</v>
      </c>
      <c s="6" r="B5" t="n">
        <v>571000</v>
      </c>
      <c s="6" r="C5" t="n">
        <v>520000</v>
      </c>
    </row>
    <row spans="1:3" r="6">
      <c s="4" r="A6" t="s">
        <v>341</v>
      </c>
      <c s="6" r="B6" t="n">
        <v>-432000</v>
      </c>
      <c s="6" r="C6" t="n">
        <v>-324000</v>
      </c>
    </row>
    <row spans="1:3" r="7">
      <c s="4" r="A7" t="s">
        <v>342</v>
      </c>
      <c s="7" r="B7" t="n">
        <v>1746000</v>
      </c>
      <c s="7" r="C7" t="n">
        <v>172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5</v>
      </c>
      <c s="2" r="B1" t="s">
        <v>2</v>
      </c>
      <c s="2" r="C1" t="s">
        <v>32</v>
      </c>
    </row>
    <row spans="1:3" r="2">
      <c s="4" r="A2" t="s">
        <v>66</v>
      </c>
      <c s="7" r="B2" t="n">
        <v>50000</v>
      </c>
      <c s="7" r="C2" t="n">
        <v>47000</v>
      </c>
    </row>
    <row spans="1:3" r="3">
      <c s="4" r="A3" t="s">
        <v>67</v>
      </c>
      <c s="7" r="B3" t="n">
        <v>432000</v>
      </c>
      <c s="7" r="C3" t="n">
        <v>324000</v>
      </c>
    </row>
    <row spans="1:3" r="4">
      <c s="4" r="A4" t="s">
        <v>68</v>
      </c>
      <c s="8" r="B4" t="n">
        <v>0.01</v>
      </c>
      <c s="8" r="C4" t="n">
        <v>0.01</v>
      </c>
    </row>
    <row spans="1:3" r="5">
      <c s="4" r="A5" t="s">
        <v>69</v>
      </c>
      <c s="6" r="B5" t="n">
        <v>5000000</v>
      </c>
      <c s="6" r="C5" t="n">
        <v>5000000</v>
      </c>
    </row>
    <row spans="1:3" r="6">
      <c s="4" r="A6" t="s">
        <v>70</v>
      </c>
      <c s="6" r="B6" t="n">
        <v>0</v>
      </c>
      <c s="6" r="C6" t="n">
        <v>0</v>
      </c>
    </row>
    <row spans="1:3" r="7">
      <c s="4" r="A7" t="s">
        <v>71</v>
      </c>
      <c s="6" r="B7" t="n">
        <v>0</v>
      </c>
      <c s="6" r="C7" t="n">
        <v>0</v>
      </c>
    </row>
    <row spans="1:3" r="8">
      <c s="4" r="A8" t="s">
        <v>72</v>
      </c>
      <c s="8" r="B8" t="n">
        <v>0.01</v>
      </c>
      <c s="8" r="C8" t="n">
        <v>0.01</v>
      </c>
    </row>
    <row spans="1:3" r="9">
      <c s="4" r="A9" t="s">
        <v>73</v>
      </c>
      <c s="6" r="B9" t="n">
        <v>50000000</v>
      </c>
      <c s="6" r="C9" t="n">
        <v>50000000</v>
      </c>
    </row>
    <row spans="1:3" r="10">
      <c s="4" r="A10" t="s">
        <v>74</v>
      </c>
      <c s="6" r="B10" t="n">
        <v>26032930</v>
      </c>
      <c s="6" r="C10" t="n">
        <v>23648315</v>
      </c>
    </row>
    <row spans="1:3" r="11">
      <c s="4" r="A11" t="s">
        <v>75</v>
      </c>
      <c s="6" r="B11" t="n">
        <v>26032930</v>
      </c>
      <c s="6" r="C11" t="n">
        <v>23648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43</v>
      </c>
      <c s="2" r="B1" t="s">
        <v>2</v>
      </c>
      <c s="2" r="C1" t="s">
        <v>32</v>
      </c>
    </row>
    <row spans="1:3" r="2">
      <c s="3" r="A2" t="s">
        <v>344</v>
      </c>
    </row>
    <row spans="1:3" r="3">
      <c s="4" r="A3" t="s">
        <v>345</v>
      </c>
      <c s="7" r="B3" t="n">
        <v>102000</v>
      </c>
      <c s="7" r="C3" t="n">
        <v>102000</v>
      </c>
    </row>
    <row spans="1:3" r="4">
      <c s="4" r="A4" t="s">
        <v>346</v>
      </c>
      <c s="6" r="B4" t="n">
        <v>1352000</v>
      </c>
      <c s="6" r="C4" t="n">
        <v>1347000</v>
      </c>
    </row>
    <row spans="1:3" r="5">
      <c s="4" r="A5" t="s">
        <v>347</v>
      </c>
      <c s="6" r="B5" t="n">
        <v>2064000</v>
      </c>
      <c s="6" r="C5" t="n">
        <v>2056000</v>
      </c>
    </row>
    <row spans="1:3" r="6">
      <c s="4" r="A6" t="s">
        <v>348</v>
      </c>
      <c s="6" r="B6" t="n">
        <v>412000</v>
      </c>
      <c s="6" r="C6" t="n">
        <v>412000</v>
      </c>
    </row>
    <row spans="1:3" r="7">
      <c s="4" r="A7" t="s">
        <v>349</v>
      </c>
      <c s="6" r="B7" t="n">
        <v>3930000</v>
      </c>
      <c s="6" r="C7" t="n">
        <v>3917000</v>
      </c>
    </row>
    <row spans="1:3" r="8">
      <c s="4" r="A8" t="s">
        <v>350</v>
      </c>
      <c s="6" r="B8" t="n">
        <v>-3020000</v>
      </c>
      <c s="6" r="C8" t="n">
        <v>-2934000</v>
      </c>
    </row>
    <row spans="1:3" r="9">
      <c s="4" r="A9" t="s">
        <v>351</v>
      </c>
      <c s="7" r="B9" t="n">
        <v>910000</v>
      </c>
      <c s="7" r="C9" t="n">
        <v>98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352</v>
      </c>
      <c s="2" r="B1" t="s">
        <v>1</v>
      </c>
    </row>
    <row spans="1:3" r="2">
      <c s="2" r="B2" t="s">
        <v>2</v>
      </c>
      <c s="2" r="C2" t="s">
        <v>32</v>
      </c>
    </row>
    <row spans="1:3" r="3">
      <c s="3" r="A3" t="s">
        <v>344</v>
      </c>
    </row>
    <row spans="1:3" r="4">
      <c s="4" r="A4" t="s">
        <v>353</v>
      </c>
      <c s="7" r="B4" t="n">
        <v>86000</v>
      </c>
      <c s="7" r="C4" t="n">
        <v>10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54</v>
      </c>
      <c s="2" r="B1" t="s">
        <v>2</v>
      </c>
      <c s="2" r="C1" t="s">
        <v>32</v>
      </c>
    </row>
    <row spans="1:3" r="2">
      <c s="3" r="A2" t="s">
        <v>355</v>
      </c>
    </row>
    <row spans="1:3" r="3">
      <c s="4" r="A3" t="s">
        <v>356</v>
      </c>
      <c s="7" r="B3" t="n">
        <v>65000</v>
      </c>
      <c s="7" r="C3" t="n">
        <v>51000</v>
      </c>
    </row>
    <row spans="1:3" r="4">
      <c s="4" r="A4" t="s">
        <v>357</v>
      </c>
      <c s="6" r="B4" t="n">
        <v>13000</v>
      </c>
      <c s="6" r="C4" t="n">
        <v>26000</v>
      </c>
    </row>
    <row spans="1:3" r="5">
      <c s="4" r="A5" t="s">
        <v>358</v>
      </c>
      <c s="6" r="B5" t="n">
        <v>6000</v>
      </c>
      <c s="6" r="C5" t="n">
        <v>4000</v>
      </c>
    </row>
    <row spans="1:3" r="6">
      <c s="4" r="A6" t="s">
        <v>359</v>
      </c>
      <c s="6" r="B6" t="n">
        <v>37000</v>
      </c>
      <c s="6" r="C6" t="n">
        <v>21000</v>
      </c>
    </row>
    <row spans="1:3" r="7">
      <c s="4" r="A7" t="s">
        <v>360</v>
      </c>
      <c s="6" r="B7" t="n">
        <v>25000</v>
      </c>
      <c s="6" r="C7" t="n">
        <v>51000</v>
      </c>
    </row>
    <row spans="1:3" r="8">
      <c s="4" r="A8" t="s">
        <v>361</v>
      </c>
      <c s="6" r="B8" t="n">
        <v>66000</v>
      </c>
      <c s="6" r="C8" t="n">
        <v>39000</v>
      </c>
    </row>
    <row spans="1:3" r="9">
      <c s="4" r="A9" t="s">
        <v>362</v>
      </c>
      <c s="7" r="B9" t="n">
        <v>212000</v>
      </c>
      <c s="7" r="C9" t="n">
        <v>19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363</v>
      </c>
      <c s="2" r="C1" t="s">
        <v>2</v>
      </c>
      <c s="2" r="D1" t="s">
        <v>32</v>
      </c>
    </row>
    <row spans="1:4" r="2">
      <c s="3" r="A2" t="s">
        <v>364</v>
      </c>
    </row>
    <row spans="1:4" r="3">
      <c s="4" r="A3" t="s">
        <v>288</v>
      </c>
      <c s="7" r="C3" t="n">
        <v>1977000</v>
      </c>
      <c s="7" r="D3" t="n">
        <v>2147000</v>
      </c>
    </row>
    <row spans="1:4" r="4">
      <c s="4" r="A4" t="s">
        <v>365</v>
      </c>
      <c s="6" r="C4" t="n">
        <v>-180000</v>
      </c>
      <c s="6" r="D4" t="n">
        <v>-97000</v>
      </c>
    </row>
    <row spans="1:4" r="5">
      <c s="4" r="A5" t="s">
        <v>366</v>
      </c>
      <c s="6" r="C5" t="n">
        <v>1797000</v>
      </c>
      <c s="6" r="D5" t="n">
        <v>2050000</v>
      </c>
    </row>
    <row spans="1:4" r="6">
      <c s="4" r="A6" t="s">
        <v>367</v>
      </c>
      <c s="6" r="C6" t="n">
        <v>852000</v>
      </c>
      <c s="6" r="D6" t="n">
        <v>1837000</v>
      </c>
    </row>
    <row spans="1:4" r="7">
      <c s="4" r="A7" t="s">
        <v>368</v>
      </c>
      <c s="6" r="C7" t="n">
        <v>945000</v>
      </c>
      <c s="6" r="D7" t="n">
        <v>213000</v>
      </c>
    </row>
    <row spans="1:4" r="8">
      <c s="4" r="A8" t="s">
        <v>369</v>
      </c>
    </row>
    <row spans="1:4" r="9">
      <c s="3" r="A9" t="s">
        <v>364</v>
      </c>
    </row>
    <row spans="1:4" r="10">
      <c s="4" r="A10" t="s">
        <v>288</v>
      </c>
      <c s="4" r="B10" t="s">
        <v>370</v>
      </c>
      <c s="6" r="C10" t="n">
        <v>1200000</v>
      </c>
      <c s="6" r="D10" t="n">
        <v>0</v>
      </c>
    </row>
    <row spans="1:4" r="11">
      <c s="4" r="A11" t="s">
        <v>296</v>
      </c>
    </row>
    <row spans="1:4" r="12">
      <c s="3" r="A12" t="s">
        <v>364</v>
      </c>
    </row>
    <row spans="1:4" r="13">
      <c s="4" r="A13" t="s">
        <v>288</v>
      </c>
      <c s="4" r="B13" t="s">
        <v>371</v>
      </c>
      <c s="6" r="C13" t="n">
        <v>777000</v>
      </c>
      <c s="6" r="D13" t="n">
        <v>0</v>
      </c>
    </row>
    <row spans="1:4" r="14">
      <c s="4" r="A14" t="s">
        <v>294</v>
      </c>
    </row>
    <row spans="1:4" r="15">
      <c s="3" r="A15" t="s">
        <v>364</v>
      </c>
    </row>
    <row spans="1:4" r="16">
      <c s="4" r="A16" t="s">
        <v>288</v>
      </c>
      <c s="4" r="B16" t="s">
        <v>370</v>
      </c>
      <c s="6" r="C16" t="n">
        <v>0</v>
      </c>
      <c s="6" r="D16" t="n">
        <v>348000</v>
      </c>
    </row>
    <row spans="1:4" r="17">
      <c s="4" r="A17" t="s">
        <v>372</v>
      </c>
    </row>
    <row spans="1:4" r="18">
      <c s="3" r="A18" t="s">
        <v>364</v>
      </c>
    </row>
    <row spans="1:4" r="19">
      <c s="4" r="A19" t="s">
        <v>288</v>
      </c>
      <c s="4" r="B19" t="s">
        <v>370</v>
      </c>
      <c s="6" r="C19" t="n">
        <v>0</v>
      </c>
      <c s="6" r="D19" t="n">
        <v>523000</v>
      </c>
    </row>
    <row spans="1:4" r="20">
      <c s="4" r="A20" t="s">
        <v>373</v>
      </c>
    </row>
    <row spans="1:4" r="21">
      <c s="3" r="A21" t="s">
        <v>364</v>
      </c>
    </row>
    <row spans="1:4" r="22">
      <c s="4" r="A22" t="s">
        <v>288</v>
      </c>
      <c s="4" r="B22" t="s">
        <v>370</v>
      </c>
      <c s="6" r="C22" t="n">
        <v>0</v>
      </c>
      <c s="6" r="D22" t="n">
        <v>200000</v>
      </c>
    </row>
    <row spans="1:4" r="23">
      <c s="4" r="A23" t="s">
        <v>298</v>
      </c>
    </row>
    <row spans="1:4" r="24">
      <c s="3" r="A24" t="s">
        <v>364</v>
      </c>
    </row>
    <row spans="1:4" r="25">
      <c s="4" r="A25" t="s">
        <v>288</v>
      </c>
      <c s="4" r="B25" t="s">
        <v>371</v>
      </c>
      <c s="7" r="C25" t="n">
        <v>0</v>
      </c>
      <c s="7" r="D25" t="n">
        <v>1076000</v>
      </c>
    </row>
    <row spans="1:4" r="26">
      <c r="A26" t="n"/>
    </row>
    <row spans="1:4" r="27">
      <c s="4" r="A27" t="s">
        <v>370</v>
      </c>
      <c s="4" r="B27" t="s">
        <v>374</v>
      </c>
    </row>
    <row spans="1:4" r="28">
      <c s="4" r="A28" t="s">
        <v>371</v>
      </c>
      <c s="4" r="B28" t="s">
        <v>375</v>
      </c>
    </row>
  </sheetData>
  <mergeCells count="4">
    <mergeCell ref="A1:B1"/>
    <mergeCell ref="A26:C26"/>
    <mergeCell ref="B27:C27"/>
    <mergeCell ref="B28:C2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s="1" r="A1" t="s">
        <v>376</v>
      </c>
      <c s="2" r="C1" t="s">
        <v>2</v>
      </c>
      <c s="2" r="D1" t="s">
        <v>32</v>
      </c>
    </row>
    <row spans="1:4" r="2">
      <c s="3" r="A2" t="s">
        <v>364</v>
      </c>
    </row>
    <row spans="1:4" r="3">
      <c s="6" r="A3" t="n">
        <v>2016</v>
      </c>
      <c s="4" r="B3" t="s">
        <v>370</v>
      </c>
      <c s="7" r="C3" t="n">
        <v>852000</v>
      </c>
    </row>
    <row spans="1:4" r="4">
      <c s="6" r="A4" t="n">
        <v>2017</v>
      </c>
      <c s="6" r="C4" t="n">
        <v>75000</v>
      </c>
    </row>
    <row spans="1:4" r="5">
      <c s="6" r="A5" t="n">
        <v>2018</v>
      </c>
      <c s="6" r="C5" t="n">
        <v>75000</v>
      </c>
    </row>
    <row spans="1:4" r="6">
      <c s="6" r="A6" t="n">
        <v>2019</v>
      </c>
      <c s="6" r="C6" t="n">
        <v>75000</v>
      </c>
    </row>
    <row spans="1:4" r="7">
      <c s="6" r="A7" t="n">
        <v>2020</v>
      </c>
      <c s="6" r="C7" t="n">
        <v>720000</v>
      </c>
    </row>
    <row spans="1:4" r="8">
      <c s="4" r="A8" t="s">
        <v>377</v>
      </c>
      <c s="7" r="C8" t="n">
        <v>1797000</v>
      </c>
      <c s="7" r="D8" t="n">
        <v>2050000</v>
      </c>
    </row>
    <row spans="1:4" r="9">
      <c r="A9" t="n"/>
    </row>
    <row spans="1:4" r="10">
      <c s="4" r="A10" t="s">
        <v>370</v>
      </c>
      <c s="4" r="B10" t="s">
        <v>378</v>
      </c>
    </row>
  </sheetData>
  <mergeCells count="3">
    <mergeCell ref="A1:B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s="1" r="A1" t="s">
        <v>379</v>
      </c>
      <c s="2" r="B1" t="s">
        <v>1</v>
      </c>
    </row>
    <row spans="1:3" r="2">
      <c s="2" r="B2" t="s">
        <v>2</v>
      </c>
      <c s="2" r="C2" t="s">
        <v>32</v>
      </c>
    </row>
    <row spans="1:3" r="3">
      <c s="3" r="A3" t="s">
        <v>380</v>
      </c>
    </row>
    <row spans="1:3" r="4">
      <c s="4" r="A4" t="s">
        <v>381</v>
      </c>
      <c s="7" r="B4" t="n">
        <v>1797000</v>
      </c>
      <c s="7" r="C4" t="n">
        <v>2050000</v>
      </c>
    </row>
    <row spans="1:3" r="5">
      <c s="4" r="A5" t="s">
        <v>294</v>
      </c>
    </row>
    <row spans="1:3" r="6">
      <c s="3" r="A6" t="s">
        <v>380</v>
      </c>
    </row>
    <row spans="1:3" r="7">
      <c s="4" r="A7" t="s">
        <v>382</v>
      </c>
      <c s="7" r="B7" t="n">
        <v>13199</v>
      </c>
    </row>
    <row spans="1:3" r="8">
      <c s="4" r="A8" t="s">
        <v>383</v>
      </c>
      <c s="4" r="B8" t="s">
        <v>295</v>
      </c>
    </row>
    <row spans="1:3" r="9">
      <c s="4" r="A9" t="s">
        <v>298</v>
      </c>
    </row>
    <row spans="1:3" r="10">
      <c s="3" r="A10" t="s">
        <v>380</v>
      </c>
    </row>
    <row spans="1:3" r="11">
      <c s="4" r="A11" t="s">
        <v>384</v>
      </c>
      <c s="7" r="B11" t="n">
        <v>2500</v>
      </c>
    </row>
    <row spans="1:3" r="12">
      <c s="4" r="A12" t="s">
        <v>385</v>
      </c>
      <c s="4" r="B12" t="s">
        <v>386</v>
      </c>
    </row>
    <row spans="1:3" r="13">
      <c s="4" r="A13" t="s">
        <v>387</v>
      </c>
      <c s="4" r="B13" t="s">
        <v>388</v>
      </c>
    </row>
    <row spans="1:3" r="14">
      <c s="4" r="A14" t="s">
        <v>300</v>
      </c>
      <c s="4" r="B14" t="s">
        <v>301</v>
      </c>
    </row>
    <row spans="1:3" r="15">
      <c s="4" r="A15" t="s">
        <v>389</v>
      </c>
      <c s="4" r="B15" t="s">
        <v>390</v>
      </c>
    </row>
    <row spans="1:3" r="16">
      <c s="4" r="A16" t="s">
        <v>391</v>
      </c>
    </row>
    <row spans="1:3" r="17">
      <c s="3" r="A17" t="s">
        <v>380</v>
      </c>
    </row>
    <row spans="1:3" r="18">
      <c s="4" r="A18" t="s">
        <v>392</v>
      </c>
      <c s="4" r="B18" t="s">
        <v>303</v>
      </c>
    </row>
    <row spans="1:3" r="19">
      <c s="4" r="A19" t="s">
        <v>381</v>
      </c>
      <c s="7" r="B19" t="n">
        <v>523000</v>
      </c>
    </row>
    <row spans="1:3" r="20">
      <c s="4" r="A20" t="s">
        <v>393</v>
      </c>
    </row>
    <row spans="1:3" r="21">
      <c s="3" r="A21" t="s">
        <v>380</v>
      </c>
    </row>
    <row spans="1:3" r="22">
      <c s="4" r="A22" t="s">
        <v>394</v>
      </c>
      <c s="4" r="B22" t="s">
        <v>303</v>
      </c>
    </row>
    <row spans="1:3" r="23">
      <c s="4" r="A23" t="s">
        <v>369</v>
      </c>
    </row>
    <row spans="1:3" r="24">
      <c s="3" r="A24" t="s">
        <v>380</v>
      </c>
    </row>
    <row spans="1:3" r="25">
      <c s="4" r="A25" t="s">
        <v>387</v>
      </c>
      <c s="4" r="B25" t="s">
        <v>395</v>
      </c>
    </row>
    <row spans="1:3" r="26">
      <c s="4" r="A26" t="s">
        <v>396</v>
      </c>
      <c s="4" r="B26" t="s">
        <v>332</v>
      </c>
    </row>
    <row spans="1:3" r="27">
      <c s="4" r="A27" t="s">
        <v>300</v>
      </c>
      <c s="4" r="B27" t="s">
        <v>397</v>
      </c>
    </row>
    <row spans="1:3" r="28">
      <c s="4" r="A28" t="s">
        <v>398</v>
      </c>
      <c s="7" r="B28" t="n">
        <v>75000</v>
      </c>
    </row>
    <row spans="1:3" r="29">
      <c s="4" r="A29" t="s">
        <v>296</v>
      </c>
    </row>
    <row spans="1:3" r="30">
      <c s="3" r="A30" t="s">
        <v>380</v>
      </c>
    </row>
    <row spans="1:3" r="31">
      <c s="4" r="A31" t="s">
        <v>396</v>
      </c>
      <c s="4" r="B31" t="s">
        <v>335</v>
      </c>
    </row>
    <row spans="1:3" r="32">
      <c s="4" r="A32" t="s">
        <v>300</v>
      </c>
      <c s="4" r="B32"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s="1" r="A1" t="s">
        <v>400</v>
      </c>
      <c s="2" r="B1" t="s">
        <v>265</v>
      </c>
      <c s="2" r="C1" t="s">
        <v>1</v>
      </c>
    </row>
    <row spans="1:5" r="2">
      <c s="2" r="B2" t="s">
        <v>401</v>
      </c>
      <c s="2" r="C2" t="s">
        <v>2</v>
      </c>
      <c s="2" r="D2" t="s">
        <v>32</v>
      </c>
      <c s="2" r="E2" t="s">
        <v>402</v>
      </c>
    </row>
    <row spans="1:5" r="3">
      <c s="3" r="A3" t="s">
        <v>380</v>
      </c>
    </row>
    <row spans="1:5" r="4">
      <c s="4" r="A4" t="s">
        <v>403</v>
      </c>
      <c s="7" r="C4" t="n">
        <v>100000</v>
      </c>
      <c s="7" r="D4" t="n">
        <v>144000</v>
      </c>
    </row>
    <row spans="1:5" r="5">
      <c s="4" r="A5" t="s">
        <v>369</v>
      </c>
    </row>
    <row spans="1:5" r="6">
      <c s="3" r="A6" t="s">
        <v>380</v>
      </c>
    </row>
    <row spans="1:5" r="7">
      <c s="4" r="A7" t="s">
        <v>404</v>
      </c>
      <c s="4" r="C7" t="s">
        <v>405</v>
      </c>
    </row>
    <row spans="1:5" r="8">
      <c s="4" r="A8" t="s">
        <v>406</v>
      </c>
      <c s="7" r="C8" t="n">
        <v>1200000</v>
      </c>
    </row>
    <row spans="1:5" r="9">
      <c s="4" r="A9" t="s">
        <v>407</v>
      </c>
      <c s="4" r="C9" t="s">
        <v>408</v>
      </c>
    </row>
    <row spans="1:5" r="10">
      <c s="4" r="A10" t="s">
        <v>409</v>
      </c>
      <c s="7" r="C10" t="n">
        <v>75000</v>
      </c>
    </row>
    <row spans="1:5" r="11">
      <c s="4" r="A11" t="s">
        <v>396</v>
      </c>
      <c s="4" r="C11" t="s">
        <v>332</v>
      </c>
    </row>
    <row spans="1:5" r="12">
      <c s="4" r="A12" t="s">
        <v>410</v>
      </c>
      <c s="4" r="C12" t="s">
        <v>408</v>
      </c>
    </row>
    <row spans="1:5" r="13">
      <c s="4" r="A13" t="s">
        <v>387</v>
      </c>
      <c s="4" r="C13" t="s">
        <v>395</v>
      </c>
    </row>
    <row spans="1:5" r="14">
      <c s="4" r="A14" t="s">
        <v>411</v>
      </c>
    </row>
    <row spans="1:5" r="15">
      <c s="3" r="A15" t="s">
        <v>380</v>
      </c>
    </row>
    <row spans="1:5" r="16">
      <c s="4" r="A16" t="s">
        <v>387</v>
      </c>
      <c s="4" r="C16" t="s">
        <v>412</v>
      </c>
    </row>
    <row spans="1:5" r="17">
      <c s="4" r="A17" t="s">
        <v>413</v>
      </c>
    </row>
    <row spans="1:5" r="18">
      <c s="3" r="A18" t="s">
        <v>380</v>
      </c>
    </row>
    <row spans="1:5" r="19">
      <c s="4" r="A19" t="s">
        <v>414</v>
      </c>
      <c s="4" r="C19" t="s">
        <v>332</v>
      </c>
    </row>
    <row spans="1:5" r="20">
      <c s="4" r="A20" t="s">
        <v>415</v>
      </c>
      <c s="7" r="C20" t="n">
        <v>60000</v>
      </c>
    </row>
    <row spans="1:5" r="21">
      <c s="4" r="A21" t="s">
        <v>416</v>
      </c>
      <c s="6" r="C21" t="n">
        <v>80000</v>
      </c>
    </row>
    <row spans="1:5" r="22">
      <c s="4" r="A22" t="s">
        <v>417</v>
      </c>
      <c s="6" r="C22" t="n">
        <v>1015000</v>
      </c>
    </row>
    <row spans="1:5" r="23">
      <c s="4" r="A23" t="s">
        <v>418</v>
      </c>
      <c s="6" r="C23" t="n">
        <v>19000</v>
      </c>
    </row>
    <row spans="1:5" r="24">
      <c s="4" r="A24" t="s">
        <v>403</v>
      </c>
      <c s="6" r="C24" t="n">
        <v>19000</v>
      </c>
    </row>
    <row spans="1:5" r="25">
      <c s="4" r="A25" t="s">
        <v>419</v>
      </c>
      <c s="7" r="C25" t="n">
        <v>3000</v>
      </c>
    </row>
    <row spans="1:5" r="26">
      <c s="4" r="A26" t="s">
        <v>404</v>
      </c>
      <c s="4" r="C26" t="s">
        <v>405</v>
      </c>
    </row>
    <row spans="1:5" r="27">
      <c s="4" r="A27" t="s">
        <v>382</v>
      </c>
      <c s="7" r="C27" t="n">
        <v>74000</v>
      </c>
      <c s="6" r="D27" t="n">
        <v>0</v>
      </c>
    </row>
    <row spans="1:5" r="28">
      <c s="4" r="A28" t="s">
        <v>420</v>
      </c>
      <c s="6" r="C28" t="n">
        <v>13000</v>
      </c>
    </row>
    <row spans="1:5" r="29">
      <c s="4" r="A29" t="s">
        <v>421</v>
      </c>
      <c s="7" r="C29" t="n">
        <v>1200000</v>
      </c>
    </row>
    <row spans="1:5" r="30">
      <c s="4" r="A30" t="s">
        <v>422</v>
      </c>
    </row>
    <row spans="1:5" r="31">
      <c s="3" r="A31" t="s">
        <v>380</v>
      </c>
    </row>
    <row spans="1:5" r="32">
      <c s="4" r="A32" t="s">
        <v>423</v>
      </c>
      <c s="6" r="C32" t="n">
        <v>196000</v>
      </c>
    </row>
    <row spans="1:5" r="33">
      <c s="4" r="A33" t="s">
        <v>424</v>
      </c>
      <c s="7" r="C33" t="n">
        <v>4000</v>
      </c>
    </row>
    <row spans="1:5" r="34">
      <c s="4" r="A34" t="s">
        <v>404</v>
      </c>
      <c s="4" r="E34" t="s">
        <v>405</v>
      </c>
    </row>
    <row spans="1:5" r="35">
      <c s="4" r="A35" t="s">
        <v>406</v>
      </c>
      <c s="7" r="E35" t="n">
        <v>511000</v>
      </c>
    </row>
    <row spans="1:5" r="36">
      <c s="4" r="A36" t="s">
        <v>425</v>
      </c>
    </row>
    <row spans="1:5" r="37">
      <c s="3" r="A37" t="s">
        <v>380</v>
      </c>
    </row>
    <row spans="1:5" r="38">
      <c s="4" r="A38" t="s">
        <v>424</v>
      </c>
      <c s="7" r="B38" t="n">
        <v>15000</v>
      </c>
    </row>
    <row spans="1:5" r="39">
      <c s="4" r="A39" t="s">
        <v>404</v>
      </c>
      <c s="4" r="B39" t="s">
        <v>303</v>
      </c>
    </row>
    <row spans="1:5" r="40">
      <c s="4" r="A40" t="s">
        <v>406</v>
      </c>
      <c s="7" r="B40" t="n">
        <v>689000</v>
      </c>
    </row>
    <row spans="1:5" r="41">
      <c s="4" r="A41" t="s">
        <v>426</v>
      </c>
    </row>
    <row spans="1:5" r="42">
      <c s="3" r="A42" t="s">
        <v>380</v>
      </c>
    </row>
    <row spans="1:5" r="43">
      <c s="4" r="A43" t="s">
        <v>423</v>
      </c>
      <c s="6" r="C43" t="n">
        <v>600000</v>
      </c>
    </row>
    <row spans="1:5" r="44">
      <c s="4" r="A44" t="s">
        <v>427</v>
      </c>
      <c s="6" r="C44" t="n">
        <v>1800000</v>
      </c>
    </row>
    <row spans="1:5" r="45">
      <c s="4" r="A45" t="s">
        <v>403</v>
      </c>
      <c s="7" r="C45" t="n">
        <v>58000</v>
      </c>
      <c s="7" r="D45" t="n">
        <v>0</v>
      </c>
    </row>
    <row spans="1:5" r="46">
      <c s="4" r="A46" t="s">
        <v>428</v>
      </c>
    </row>
    <row spans="1:5" r="47">
      <c s="3" r="A47" t="s">
        <v>380</v>
      </c>
    </row>
    <row spans="1:5" r="48">
      <c s="4" r="A48" t="s">
        <v>427</v>
      </c>
      <c s="6" r="C48" t="n">
        <v>200000</v>
      </c>
    </row>
    <row spans="1:5" r="49">
      <c s="4" r="A49" t="s">
        <v>429</v>
      </c>
      <c s="4" r="C49" t="s">
        <v>43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31</v>
      </c>
      <c s="2" r="B1" t="s">
        <v>1</v>
      </c>
    </row>
    <row spans="1:4" r="2">
      <c s="2" r="B2" t="s">
        <v>2</v>
      </c>
      <c s="2" r="C2" t="s">
        <v>32</v>
      </c>
      <c s="2" r="D2" t="s">
        <v>432</v>
      </c>
    </row>
    <row spans="1:4" r="3">
      <c s="3" r="A3" t="s">
        <v>380</v>
      </c>
    </row>
    <row spans="1:4" r="4">
      <c s="4" r="A4" t="s">
        <v>403</v>
      </c>
      <c s="7" r="B4" t="n">
        <v>100000</v>
      </c>
      <c s="7" r="C4" t="n">
        <v>144000</v>
      </c>
    </row>
    <row spans="1:4" r="5">
      <c s="4" r="A5" t="s">
        <v>298</v>
      </c>
    </row>
    <row spans="1:4" r="6">
      <c s="3" r="A6" t="s">
        <v>380</v>
      </c>
    </row>
    <row spans="1:4" r="7">
      <c s="4" r="A7" t="s">
        <v>433</v>
      </c>
      <c s="4" r="B7" t="s">
        <v>434</v>
      </c>
    </row>
    <row spans="1:4" r="8">
      <c s="4" r="A8" t="s">
        <v>403</v>
      </c>
      <c s="7" r="B8" t="n">
        <v>137000</v>
      </c>
      <c s="6" r="C8" t="n">
        <v>138000</v>
      </c>
    </row>
    <row spans="1:4" r="9">
      <c s="4" r="A9" t="s">
        <v>382</v>
      </c>
      <c s="6" r="B9" t="n">
        <v>39000</v>
      </c>
      <c s="6" r="C9" t="n">
        <v>103000</v>
      </c>
    </row>
    <row spans="1:4" r="10">
      <c s="4" r="A10" t="s">
        <v>420</v>
      </c>
      <c s="6" r="B10" t="n">
        <v>0</v>
      </c>
    </row>
    <row spans="1:4" r="11">
      <c s="4" r="A11" t="s">
        <v>435</v>
      </c>
      <c s="6" r="B11" t="n">
        <v>50000</v>
      </c>
      <c s="7" r="D11" t="n">
        <v>50000</v>
      </c>
    </row>
    <row spans="1:4" r="12">
      <c s="4" r="A12" t="s">
        <v>436</v>
      </c>
    </row>
    <row spans="1:4" r="13">
      <c s="3" r="A13" t="s">
        <v>380</v>
      </c>
    </row>
    <row spans="1:4" r="14">
      <c s="4" r="A14" t="s">
        <v>297</v>
      </c>
      <c s="6" r="B14" t="n">
        <v>1500000</v>
      </c>
    </row>
    <row spans="1:4" r="15">
      <c s="4" r="A15" t="s">
        <v>437</v>
      </c>
      <c s="6" r="B15" t="n">
        <v>500000</v>
      </c>
    </row>
    <row spans="1:4" r="16">
      <c s="4" r="A16" t="s">
        <v>382</v>
      </c>
      <c s="6" r="B16" t="n">
        <v>41000</v>
      </c>
      <c s="6" r="C16" t="n">
        <v>0</v>
      </c>
    </row>
    <row spans="1:4" r="17">
      <c s="4" r="A17" t="s">
        <v>420</v>
      </c>
      <c s="6" r="B17" t="n">
        <v>0</v>
      </c>
    </row>
    <row spans="1:4" r="18">
      <c s="4" r="A18" t="s">
        <v>406</v>
      </c>
      <c s="6" r="B18" t="n">
        <v>777000</v>
      </c>
    </row>
    <row spans="1:4" r="19">
      <c s="4" r="A19" t="s">
        <v>438</v>
      </c>
    </row>
    <row spans="1:4" r="20">
      <c s="3" r="A20" t="s">
        <v>380</v>
      </c>
    </row>
    <row spans="1:4" r="21">
      <c s="4" r="A21" t="s">
        <v>439</v>
      </c>
      <c s="6" r="B21" t="n">
        <v>50000</v>
      </c>
    </row>
    <row spans="1:4" r="22">
      <c s="4" r="A22" t="s">
        <v>291</v>
      </c>
    </row>
    <row spans="1:4" r="23">
      <c s="3" r="A23" t="s">
        <v>380</v>
      </c>
    </row>
    <row spans="1:4" r="24">
      <c s="4" r="A24" t="s">
        <v>440</v>
      </c>
      <c s="7" r="B24" t="n">
        <v>650000</v>
      </c>
    </row>
    <row spans="1:4" r="25">
      <c s="4" r="A25" t="s">
        <v>292</v>
      </c>
      <c s="4" r="B25" t="s">
        <v>293</v>
      </c>
    </row>
    <row spans="1:4" r="26">
      <c s="4" r="A26" t="s">
        <v>403</v>
      </c>
      <c s="7" r="B26" t="n">
        <v>54000</v>
      </c>
      <c s="7" r="C26" t="n">
        <v>0</v>
      </c>
    </row>
    <row spans="1:4" r="27">
      <c s="4" r="A27" t="s">
        <v>441</v>
      </c>
    </row>
    <row spans="1:4" r="28">
      <c s="3" r="A28" t="s">
        <v>380</v>
      </c>
    </row>
    <row spans="1:4" r="29">
      <c s="4" r="A29" t="s">
        <v>442</v>
      </c>
      <c s="6" r="B29" t="n">
        <v>10000</v>
      </c>
    </row>
    <row spans="1:4" r="30">
      <c s="4" r="A30" t="s">
        <v>443</v>
      </c>
      <c s="6" r="B30" t="n">
        <v>350000</v>
      </c>
    </row>
    <row spans="1:4" r="31">
      <c s="4" r="A31" t="s">
        <v>440</v>
      </c>
      <c s="7" r="B31" t="n">
        <v>1650000</v>
      </c>
    </row>
    <row spans="1:4" r="32">
      <c s="4" r="A32" t="s">
        <v>433</v>
      </c>
      <c s="4" r="B32" t="s">
        <v>444</v>
      </c>
    </row>
    <row spans="1:4" r="33">
      <c s="4" r="A33" t="s">
        <v>445</v>
      </c>
      <c s="4" r="B33" t="s">
        <v>446</v>
      </c>
    </row>
    <row spans="1:4" r="34">
      <c s="4" r="A34" t="s">
        <v>429</v>
      </c>
      <c s="4" r="B34" t="s">
        <v>447</v>
      </c>
    </row>
    <row spans="1:4" r="35">
      <c s="4" r="A35" t="s">
        <v>448</v>
      </c>
      <c s="4" r="B35" t="s">
        <v>449</v>
      </c>
    </row>
    <row spans="1:4" r="36">
      <c s="4" r="A36" t="s">
        <v>300</v>
      </c>
      <c s="4" r="B36" t="s">
        <v>450</v>
      </c>
    </row>
    <row spans="1:4" r="37">
      <c s="4" r="A37" t="s">
        <v>292</v>
      </c>
      <c s="4" r="B37" t="s">
        <v>451</v>
      </c>
    </row>
    <row spans="1:4" r="38">
      <c s="4" r="A38" t="s">
        <v>452</v>
      </c>
      <c s="4" r="B38" t="s">
        <v>293</v>
      </c>
    </row>
    <row spans="1:4" r="39">
      <c s="4" r="A39" t="s">
        <v>453</v>
      </c>
      <c s="7" r="B39" t="n">
        <v>12000</v>
      </c>
    </row>
    <row spans="1:4" r="40">
      <c s="4" r="A40" t="s">
        <v>418</v>
      </c>
      <c s="7" r="B40" t="n">
        <v>3000</v>
      </c>
    </row>
    <row spans="1:4" r="41">
      <c s="4" r="A41" t="s">
        <v>454</v>
      </c>
      <c s="4" r="B41" t="s">
        <v>277</v>
      </c>
    </row>
    <row spans="1:4" r="42">
      <c s="4" r="A42" t="s">
        <v>455</v>
      </c>
    </row>
    <row spans="1:4" r="43">
      <c s="3" r="A43" t="s">
        <v>380</v>
      </c>
    </row>
    <row spans="1:4" r="44">
      <c s="4" r="A44" t="s">
        <v>429</v>
      </c>
      <c s="4" r="B44" t="s">
        <v>456</v>
      </c>
    </row>
    <row spans="1:4" r="45">
      <c s="4" r="A45" t="s">
        <v>457</v>
      </c>
    </row>
    <row spans="1:4" r="46">
      <c s="3" r="A46" t="s">
        <v>380</v>
      </c>
    </row>
    <row spans="1:4" r="47">
      <c s="4" r="A47" t="s">
        <v>292</v>
      </c>
      <c s="4" r="B47" t="s">
        <v>2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spans="1:6" r="1">
      <c s="1" r="A1" t="s">
        <v>458</v>
      </c>
      <c s="2" r="C1" t="s">
        <v>265</v>
      </c>
      <c s="2" r="D1" t="s">
        <v>266</v>
      </c>
      <c s="2" r="E1" t="s">
        <v>1</v>
      </c>
    </row>
    <row spans="1:6" r="2">
      <c s="2" r="C2" t="s">
        <v>459</v>
      </c>
      <c s="2" r="D2" t="s">
        <v>2</v>
      </c>
      <c s="2" r="E2" t="s">
        <v>2</v>
      </c>
      <c s="2" r="F2" t="s">
        <v>32</v>
      </c>
    </row>
    <row spans="1:6" r="3">
      <c s="3" r="A3" t="s">
        <v>380</v>
      </c>
    </row>
    <row spans="1:6" r="4">
      <c s="4" r="A4" t="s">
        <v>288</v>
      </c>
      <c s="7" r="D4" t="n">
        <v>1977000</v>
      </c>
      <c s="7" r="E4" t="n">
        <v>1977000</v>
      </c>
      <c s="7" r="F4" t="n">
        <v>2147000</v>
      </c>
    </row>
    <row spans="1:6" r="5">
      <c s="4" r="A5" t="s">
        <v>294</v>
      </c>
    </row>
    <row spans="1:6" r="6">
      <c s="3" r="A6" t="s">
        <v>380</v>
      </c>
    </row>
    <row spans="1:6" r="7">
      <c s="4" r="A7" t="s">
        <v>383</v>
      </c>
      <c s="4" r="C7" t="s">
        <v>295</v>
      </c>
      <c s="4" r="E7" t="s">
        <v>460</v>
      </c>
    </row>
    <row spans="1:6" r="8">
      <c s="4" r="A8" t="s">
        <v>461</v>
      </c>
      <c s="7" r="C8" t="n">
        <v>13199</v>
      </c>
      <c s="6" r="D8" t="n">
        <v>14115</v>
      </c>
      <c s="7" r="E8" t="n">
        <v>14115</v>
      </c>
    </row>
    <row spans="1:6" r="9">
      <c s="4" r="A9" t="s">
        <v>288</v>
      </c>
      <c s="4" r="B9" t="s">
        <v>370</v>
      </c>
      <c s="6" r="D9" t="n">
        <v>0</v>
      </c>
      <c s="7" r="E9" t="n">
        <v>0</v>
      </c>
      <c s="6" r="F9" t="n">
        <v>348000</v>
      </c>
    </row>
    <row spans="1:6" r="10">
      <c s="4" r="A10" t="s">
        <v>462</v>
      </c>
      <c s="4" r="E10" t="s">
        <v>408</v>
      </c>
    </row>
    <row spans="1:6" r="11">
      <c s="4" r="A11" t="s">
        <v>463</v>
      </c>
      <c s="6" r="D11" t="n">
        <v>4200</v>
      </c>
      <c s="7" r="E11" t="n">
        <v>4200</v>
      </c>
    </row>
    <row spans="1:6" r="12">
      <c s="4" r="A12" t="s">
        <v>382</v>
      </c>
      <c s="7" r="D12" t="n">
        <v>0</v>
      </c>
      <c s="7" r="E12" t="n">
        <v>5000</v>
      </c>
      <c s="7" r="F12" t="n">
        <v>32000</v>
      </c>
    </row>
    <row spans="1:6" r="13">
      <c r="A13" t="n"/>
    </row>
    <row spans="1:6" r="14">
      <c s="4" r="A14" t="s">
        <v>370</v>
      </c>
      <c s="4" r="B14" t="s">
        <v>374</v>
      </c>
    </row>
  </sheetData>
  <mergeCells count="4">
    <mergeCell ref="A1:B2"/>
    <mergeCell ref="E1:F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 customWidth="1" max="6" min="6" width="14"/>
    <col customWidth="1" max="7" min="7" width="14"/>
  </cols>
  <sheetData>
    <row spans="1:7" r="1">
      <c s="1" r="A1" t="s">
        <v>464</v>
      </c>
      <c s="2" r="B1" t="s">
        <v>465</v>
      </c>
      <c s="2" r="C1" t="s">
        <v>466</v>
      </c>
      <c s="2" r="D1" t="s">
        <v>2</v>
      </c>
      <c s="2" r="E1" t="s">
        <v>32</v>
      </c>
      <c s="2" r="F1" t="s">
        <v>467</v>
      </c>
      <c s="2" r="G1" t="s">
        <v>468</v>
      </c>
    </row>
    <row spans="1:7" r="2">
      <c s="3" r="A2" t="s">
        <v>469</v>
      </c>
    </row>
    <row spans="1:7" r="3">
      <c s="4" r="A3" t="s">
        <v>470</v>
      </c>
      <c s="7" r="D3" t="n">
        <v>264000</v>
      </c>
      <c s="7" r="E3" t="n">
        <v>251000</v>
      </c>
    </row>
    <row spans="1:7" r="4">
      <c s="4" r="A4" t="s">
        <v>471</v>
      </c>
      <c s="6" r="D4" t="n">
        <v>852000</v>
      </c>
      <c s="6" r="E4" t="n">
        <v>1837000</v>
      </c>
    </row>
    <row spans="1:7" r="5">
      <c s="4" r="A5" t="s">
        <v>472</v>
      </c>
    </row>
    <row spans="1:7" r="6">
      <c s="3" r="A6" t="s">
        <v>469</v>
      </c>
    </row>
    <row spans="1:7" r="7">
      <c s="4" r="A7" t="s">
        <v>382</v>
      </c>
      <c s="6" r="D7" t="n">
        <v>22000</v>
      </c>
      <c s="6" r="E7" t="n">
        <v>107000</v>
      </c>
    </row>
    <row spans="1:7" r="8">
      <c s="4" r="A8" t="s">
        <v>473</v>
      </c>
    </row>
    <row spans="1:7" r="9">
      <c s="3" r="A9" t="s">
        <v>469</v>
      </c>
    </row>
    <row spans="1:7" r="10">
      <c s="4" r="A10" t="s">
        <v>474</v>
      </c>
      <c s="6" r="F10" t="n">
        <v>300000</v>
      </c>
    </row>
    <row spans="1:7" r="11">
      <c s="4" r="A11" t="s">
        <v>250</v>
      </c>
    </row>
    <row spans="1:7" r="12">
      <c s="3" r="A12" t="s">
        <v>469</v>
      </c>
    </row>
    <row spans="1:7" r="13">
      <c s="4" r="A13" t="s">
        <v>470</v>
      </c>
      <c s="6" r="E13" t="n">
        <v>44000</v>
      </c>
    </row>
    <row spans="1:7" r="14">
      <c s="4" r="A14" t="s">
        <v>475</v>
      </c>
      <c s="6" r="D14" t="n">
        <v>0</v>
      </c>
    </row>
    <row spans="1:7" r="15">
      <c s="4" r="A15" t="s">
        <v>476</v>
      </c>
      <c s="7" r="F15" t="n">
        <v>76000</v>
      </c>
    </row>
    <row spans="1:7" r="16">
      <c s="4" r="A16" t="s">
        <v>477</v>
      </c>
    </row>
    <row spans="1:7" r="17">
      <c s="3" r="A17" t="s">
        <v>469</v>
      </c>
    </row>
    <row spans="1:7" r="18">
      <c s="4" r="A18" t="s">
        <v>478</v>
      </c>
      <c s="6" r="D18" t="n">
        <v>0</v>
      </c>
      <c s="6" r="E18" t="n">
        <v>0</v>
      </c>
    </row>
    <row spans="1:7" r="19">
      <c s="4" r="A19" t="s">
        <v>479</v>
      </c>
    </row>
    <row spans="1:7" r="20">
      <c s="3" r="A20" t="s">
        <v>469</v>
      </c>
    </row>
    <row spans="1:7" r="21">
      <c s="4" r="A21" t="s">
        <v>470</v>
      </c>
      <c s="6" r="E21" t="n">
        <v>65000</v>
      </c>
    </row>
    <row spans="1:7" r="22">
      <c s="4" r="A22" t="s">
        <v>475</v>
      </c>
      <c s="6" r="D22" t="n">
        <v>0</v>
      </c>
    </row>
    <row spans="1:7" r="23">
      <c s="4" r="A23" t="s">
        <v>476</v>
      </c>
      <c s="6" r="F23" t="n">
        <v>87000</v>
      </c>
    </row>
    <row spans="1:7" r="24">
      <c s="4" r="A24" t="s">
        <v>480</v>
      </c>
    </row>
    <row spans="1:7" r="25">
      <c s="3" r="A25" t="s">
        <v>469</v>
      </c>
    </row>
    <row spans="1:7" r="26">
      <c s="4" r="A26" t="s">
        <v>470</v>
      </c>
      <c s="6" r="D26" t="n">
        <v>0</v>
      </c>
    </row>
    <row spans="1:7" r="27">
      <c s="4" r="A27" t="s">
        <v>391</v>
      </c>
    </row>
    <row spans="1:7" r="28">
      <c s="3" r="A28" t="s">
        <v>469</v>
      </c>
    </row>
    <row spans="1:7" r="29">
      <c s="4" r="A29" t="s">
        <v>481</v>
      </c>
      <c s="7" r="C29" t="n">
        <v>750000</v>
      </c>
    </row>
    <row spans="1:7" r="30">
      <c s="4" r="A30" t="s">
        <v>404</v>
      </c>
      <c s="4" r="C30" t="s">
        <v>405</v>
      </c>
    </row>
    <row spans="1:7" r="31">
      <c s="4" r="A31" t="s">
        <v>387</v>
      </c>
      <c s="4" r="C31" t="s">
        <v>482</v>
      </c>
    </row>
    <row spans="1:7" r="32">
      <c s="4" r="A32" t="s">
        <v>483</v>
      </c>
    </row>
    <row spans="1:7" r="33">
      <c s="3" r="A33" t="s">
        <v>469</v>
      </c>
    </row>
    <row spans="1:7" r="34">
      <c s="4" r="A34" t="s">
        <v>481</v>
      </c>
      <c s="7" r="B34" t="n">
        <v>543000</v>
      </c>
    </row>
    <row spans="1:7" r="35">
      <c s="4" r="A35" t="s">
        <v>471</v>
      </c>
      <c s="7" r="B35" t="n">
        <v>91000</v>
      </c>
    </row>
    <row spans="1:7" r="36">
      <c s="4" r="A36" t="s">
        <v>484</v>
      </c>
    </row>
    <row spans="1:7" r="37">
      <c s="3" r="A37" t="s">
        <v>469</v>
      </c>
    </row>
    <row spans="1:7" r="38">
      <c s="4" r="A38" t="s">
        <v>470</v>
      </c>
      <c s="7" r="G38" t="n">
        <v>645000</v>
      </c>
    </row>
    <row spans="1:7" r="39">
      <c s="4" r="A39" t="s">
        <v>404</v>
      </c>
      <c s="4" r="G39" t="s">
        <v>303</v>
      </c>
    </row>
    <row spans="1:7" r="40">
      <c s="4" r="A40" t="s">
        <v>485</v>
      </c>
    </row>
    <row spans="1:7" r="41">
      <c s="3" r="A41" t="s">
        <v>469</v>
      </c>
    </row>
    <row spans="1:7" r="42">
      <c s="4" r="A42" t="s">
        <v>470</v>
      </c>
      <c s="7" r="F42" t="n">
        <v>634500</v>
      </c>
    </row>
    <row spans="1:7" r="43">
      <c s="4" r="A43" t="s">
        <v>404</v>
      </c>
      <c s="4" r="F43" t="s">
        <v>303</v>
      </c>
    </row>
    <row spans="1:7" r="44">
      <c s="4" r="A44" t="s">
        <v>393</v>
      </c>
    </row>
    <row spans="1:7" r="45">
      <c s="3" r="A45" t="s">
        <v>469</v>
      </c>
    </row>
    <row spans="1:7" r="46">
      <c s="4" r="A46" t="s">
        <v>486</v>
      </c>
      <c s="6" r="D46" t="n">
        <v>523000</v>
      </c>
    </row>
    <row spans="1:7" r="47">
      <c s="4" r="A47" t="s">
        <v>487</v>
      </c>
    </row>
    <row spans="1:7" r="48">
      <c s="3" r="A48" t="s">
        <v>469</v>
      </c>
    </row>
    <row spans="1:7" r="49">
      <c s="4" r="A49" t="s">
        <v>481</v>
      </c>
      <c s="6" r="D49" t="n">
        <v>20000</v>
      </c>
    </row>
    <row spans="1:7" r="50">
      <c s="4" r="A50" t="s">
        <v>486</v>
      </c>
      <c s="6" r="D50" t="n">
        <v>200000</v>
      </c>
    </row>
    <row spans="1:7" r="51">
      <c s="4" r="A51" t="s">
        <v>488</v>
      </c>
    </row>
    <row spans="1:7" r="52">
      <c s="3" r="A52" t="s">
        <v>469</v>
      </c>
    </row>
    <row spans="1:7" r="53">
      <c s="4" r="A53" t="s">
        <v>486</v>
      </c>
      <c s="7" r="D53" t="n">
        <v>543000</v>
      </c>
    </row>
    <row spans="1:7" r="54">
      <c s="4" r="A54" t="s">
        <v>387</v>
      </c>
      <c s="4" r="D54" t="s">
        <v>489</v>
      </c>
    </row>
    <row spans="1:7" r="55">
      <c s="4" r="A55" t="s">
        <v>490</v>
      </c>
    </row>
    <row spans="1:7" r="56">
      <c s="3" r="A56" t="s">
        <v>469</v>
      </c>
    </row>
    <row spans="1:7" r="57">
      <c s="4" r="A57" t="s">
        <v>491</v>
      </c>
      <c s="7" r="D57" t="n">
        <v>1000</v>
      </c>
    </row>
    <row spans="1:7" r="58">
      <c s="4" r="A58" t="s">
        <v>470</v>
      </c>
      <c s="7" r="D58" t="n">
        <v>15000</v>
      </c>
    </row>
    <row spans="1:7" r="59">
      <c s="4" r="A59" t="s">
        <v>492</v>
      </c>
      <c s="8" r="D59" t="n">
        <v>0.12</v>
      </c>
    </row>
    <row spans="1:7" r="60">
      <c s="4" r="A60" t="s">
        <v>493</v>
      </c>
      <c s="6" r="D60" t="n">
        <v>58575</v>
      </c>
    </row>
    <row spans="1:7" r="61">
      <c s="4" r="A61" t="s">
        <v>494</v>
      </c>
      <c s="4" r="D61" t="s">
        <v>408</v>
      </c>
    </row>
    <row spans="1:7" r="62">
      <c s="4" r="A62" t="s">
        <v>495</v>
      </c>
      <c s="7" r="D62" t="n">
        <v>7000</v>
      </c>
    </row>
    <row spans="1:7" r="63">
      <c s="4" r="A63" t="s">
        <v>496</v>
      </c>
      <c s="4" r="D63" t="s">
        <v>497</v>
      </c>
    </row>
    <row spans="1:7" r="64">
      <c s="4" r="A64" t="s">
        <v>498</v>
      </c>
    </row>
    <row spans="1:7" r="65">
      <c s="3" r="A65" t="s">
        <v>469</v>
      </c>
    </row>
    <row spans="1:7" r="66">
      <c s="4" r="A66" t="s">
        <v>470</v>
      </c>
      <c s="7" r="D66" t="n">
        <v>0</v>
      </c>
      <c s="7" r="E66" t="n">
        <v>13000</v>
      </c>
    </row>
    <row spans="1:7" r="67">
      <c s="4" r="A67" t="s">
        <v>486</v>
      </c>
      <c s="7" r="D67" t="n">
        <v>0</v>
      </c>
    </row>
    <row spans="1:7" r="68">
      <c s="4" r="A68" t="s">
        <v>499</v>
      </c>
    </row>
    <row spans="1:7" r="69">
      <c s="3" r="A69" t="s">
        <v>469</v>
      </c>
    </row>
    <row spans="1:7" r="70">
      <c s="4" r="A70" t="s">
        <v>406</v>
      </c>
      <c s="7" r="F70" t="n">
        <v>200000</v>
      </c>
    </row>
    <row spans="1:7" r="71">
      <c s="4" r="A71" t="s">
        <v>500</v>
      </c>
    </row>
    <row spans="1:7" r="72">
      <c s="3" r="A72" t="s">
        <v>469</v>
      </c>
    </row>
    <row spans="1:7" r="73">
      <c s="4" r="A73" t="s">
        <v>404</v>
      </c>
      <c s="4" r="G73" t="s">
        <v>303</v>
      </c>
    </row>
    <row spans="1:7" r="74">
      <c s="4" r="A74" t="s">
        <v>406</v>
      </c>
      <c s="7" r="G74" t="n">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76</v>
      </c>
      <c s="2" r="B1" t="s">
        <v>1</v>
      </c>
    </row>
    <row spans="1:3" r="2">
      <c s="2" r="B2" t="s">
        <v>2</v>
      </c>
      <c s="2" r="C2" t="s">
        <v>32</v>
      </c>
    </row>
    <row spans="1:3" r="3">
      <c s="4" r="A3" t="s">
        <v>77</v>
      </c>
      <c s="7" r="B3" t="n">
        <v>6317000</v>
      </c>
      <c s="7" r="C3" t="n">
        <v>7285000</v>
      </c>
    </row>
    <row spans="1:3" r="4">
      <c s="4" r="A4" t="s">
        <v>78</v>
      </c>
      <c s="6" r="B4" t="n">
        <v>3462000</v>
      </c>
      <c s="6" r="C4" t="n">
        <v>4223000</v>
      </c>
    </row>
    <row spans="1:3" r="5">
      <c s="4" r="A5" t="s">
        <v>79</v>
      </c>
      <c s="6" r="B5" t="n">
        <v>2855000</v>
      </c>
      <c s="6" r="C5" t="n">
        <v>3062000</v>
      </c>
    </row>
    <row spans="1:3" r="6">
      <c s="3" r="A6" t="s">
        <v>80</v>
      </c>
    </row>
    <row spans="1:3" r="7">
      <c s="4" r="A7" t="s">
        <v>81</v>
      </c>
      <c s="6" r="B7" t="n">
        <v>148000</v>
      </c>
      <c s="6" r="C7" t="n">
        <v>228000</v>
      </c>
    </row>
    <row spans="1:3" r="8">
      <c s="4" r="A8" t="s">
        <v>82</v>
      </c>
      <c s="6" r="B8" t="n">
        <v>1164000</v>
      </c>
      <c s="6" r="C8" t="n">
        <v>1111000</v>
      </c>
    </row>
    <row spans="1:3" r="9">
      <c s="4" r="A9" t="s">
        <v>83</v>
      </c>
      <c s="6" r="B9" t="n">
        <v>1769000</v>
      </c>
      <c s="6" r="C9" t="n">
        <v>1940000</v>
      </c>
    </row>
    <row spans="1:3" r="10">
      <c s="4" r="A10" t="s">
        <v>84</v>
      </c>
      <c s="6" r="B10" t="n">
        <v>-226000</v>
      </c>
      <c s="6" r="C10" t="n">
        <v>-217000</v>
      </c>
    </row>
    <row spans="1:3" r="11">
      <c s="3" r="A11" t="s">
        <v>85</v>
      </c>
    </row>
    <row spans="1:3" r="12">
      <c s="4" r="A12" t="s">
        <v>86</v>
      </c>
      <c s="6" r="B12" t="n">
        <v>-1000</v>
      </c>
      <c s="6" r="C12" t="n">
        <v>0</v>
      </c>
    </row>
    <row spans="1:3" r="13">
      <c s="4" r="A13" t="s">
        <v>87</v>
      </c>
      <c s="6" r="B13" t="n">
        <v>-206000</v>
      </c>
      <c s="6" r="C13" t="n">
        <v>-244000</v>
      </c>
    </row>
    <row spans="1:3" r="14">
      <c s="4" r="A14" t="s">
        <v>88</v>
      </c>
      <c s="6" r="B14" t="n">
        <v>102000</v>
      </c>
      <c s="6" r="C14" t="n">
        <v>14000</v>
      </c>
    </row>
    <row spans="1:3" r="15">
      <c s="4" r="A15" t="s">
        <v>89</v>
      </c>
      <c s="6" r="B15" t="n">
        <v>0</v>
      </c>
      <c s="6" r="C15" t="n">
        <v>-41000</v>
      </c>
    </row>
    <row spans="1:3" r="16">
      <c s="4" r="A16" t="s">
        <v>90</v>
      </c>
      <c s="6" r="B16" t="n">
        <v>-331000</v>
      </c>
      <c s="6" r="C16" t="n">
        <v>-488000</v>
      </c>
    </row>
    <row spans="1:3" r="17">
      <c s="4" r="A17" t="s">
        <v>91</v>
      </c>
      <c s="6" r="B17" t="n">
        <v>-2000</v>
      </c>
      <c s="6" r="C17" t="n">
        <v>-2000</v>
      </c>
    </row>
    <row spans="1:3" r="18">
      <c s="4" r="A18" t="s">
        <v>92</v>
      </c>
      <c s="7" r="B18" t="n">
        <v>-333000</v>
      </c>
      <c s="7" r="C18" t="n">
        <v>-490000</v>
      </c>
    </row>
    <row spans="1:3" r="19">
      <c s="4" r="A19" t="s">
        <v>93</v>
      </c>
      <c s="8" r="B19" t="n">
        <v>-0.02</v>
      </c>
      <c s="8" r="C19" t="n">
        <v>-0.02</v>
      </c>
    </row>
    <row spans="1:3" r="20">
      <c s="4" r="A20" t="s">
        <v>94</v>
      </c>
      <c s="6" r="B20" t="n">
        <v>25676976</v>
      </c>
      <c s="6" r="C20" t="n">
        <v>23336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01</v>
      </c>
      <c s="2" r="B1" t="s">
        <v>1</v>
      </c>
    </row>
    <row spans="1:4" r="2">
      <c s="2" r="B2" t="s">
        <v>2</v>
      </c>
      <c s="2" r="C2" t="s">
        <v>32</v>
      </c>
      <c s="2" r="D2" t="s">
        <v>432</v>
      </c>
    </row>
    <row spans="1:4" r="3">
      <c s="3" r="A3" t="s">
        <v>380</v>
      </c>
    </row>
    <row spans="1:4" r="4">
      <c s="4" r="A4" t="s">
        <v>403</v>
      </c>
      <c s="7" r="B4" t="n">
        <v>100000</v>
      </c>
      <c s="7" r="C4" t="n">
        <v>144000</v>
      </c>
    </row>
    <row spans="1:4" r="5">
      <c s="4" r="A5" t="s">
        <v>298</v>
      </c>
    </row>
    <row spans="1:4" r="6">
      <c s="3" r="A6" t="s">
        <v>380</v>
      </c>
    </row>
    <row spans="1:4" r="7">
      <c s="4" r="A7" t="s">
        <v>433</v>
      </c>
      <c s="4" r="B7" t="s">
        <v>434</v>
      </c>
    </row>
    <row spans="1:4" r="8">
      <c s="4" r="A8" t="s">
        <v>435</v>
      </c>
      <c s="7" r="B8" t="n">
        <v>50000</v>
      </c>
      <c s="7" r="D8" t="n">
        <v>50000</v>
      </c>
    </row>
    <row spans="1:4" r="9">
      <c s="4" r="A9" t="s">
        <v>502</v>
      </c>
      <c s="6" r="B9" t="n">
        <v>435000</v>
      </c>
    </row>
    <row spans="1:4" r="10">
      <c s="4" r="A10" t="s">
        <v>403</v>
      </c>
      <c s="7" r="B10" t="n">
        <v>137000</v>
      </c>
      <c s="6" r="C10" t="n">
        <v>138000</v>
      </c>
    </row>
    <row spans="1:4" r="11">
      <c s="4" r="A11" t="s">
        <v>503</v>
      </c>
      <c s="4" r="B11" t="s">
        <v>335</v>
      </c>
    </row>
    <row spans="1:4" r="12">
      <c s="4" r="A12" t="s">
        <v>382</v>
      </c>
      <c s="7" r="B12" t="n">
        <v>39000</v>
      </c>
      <c s="7" r="C12" t="n">
        <v>103000</v>
      </c>
    </row>
    <row spans="1:4" r="13">
      <c s="4" r="A13" t="s">
        <v>504</v>
      </c>
      <c s="6" r="B13" t="n">
        <v>0</v>
      </c>
    </row>
    <row spans="1:4" r="14">
      <c s="4" r="A14" t="s">
        <v>505</v>
      </c>
      <c s="7" r="B14" t="n">
        <v>69000</v>
      </c>
    </row>
    <row spans="1:4" r="15">
      <c s="4" r="A15" t="s">
        <v>506</v>
      </c>
      <c s="4" r="B15" t="s">
        <v>507</v>
      </c>
    </row>
    <row spans="1:4" r="16">
      <c s="4" r="A16" t="s">
        <v>420</v>
      </c>
      <c s="7" r="B1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508</v>
      </c>
      <c s="2" r="B1" t="s">
        <v>1</v>
      </c>
    </row>
    <row spans="1:3" r="2">
      <c s="2" r="B2" t="s">
        <v>2</v>
      </c>
      <c s="2" r="C2" t="s">
        <v>32</v>
      </c>
    </row>
    <row spans="1:3" r="3">
      <c s="3" r="A3" t="s">
        <v>509</v>
      </c>
    </row>
    <row spans="1:3" r="4">
      <c s="4" r="A4" t="s">
        <v>510</v>
      </c>
      <c s="4" r="B4" t="s">
        <v>511</v>
      </c>
      <c s="4" r="C4" t="s">
        <v>511</v>
      </c>
    </row>
    <row spans="1:3" r="5">
      <c s="4" r="A5" t="s">
        <v>512</v>
      </c>
      <c s="4" r="B5" t="s">
        <v>513</v>
      </c>
      <c s="4" r="C5" t="s">
        <v>513</v>
      </c>
    </row>
    <row spans="1:3" r="6">
      <c s="4" r="A6" t="s">
        <v>514</v>
      </c>
      <c s="4" r="B6" t="s">
        <v>515</v>
      </c>
      <c s="4" r="C6" t="s">
        <v>516</v>
      </c>
    </row>
    <row spans="1:3" r="7">
      <c s="4" r="A7" t="s">
        <v>517</v>
      </c>
      <c s="4" r="B7" t="s">
        <v>518</v>
      </c>
      <c s="4" r="C7" t="s">
        <v>519</v>
      </c>
    </row>
    <row spans="1:3" r="8">
      <c s="4" r="A8" t="s">
        <v>520</v>
      </c>
      <c s="4" r="B8" t="s">
        <v>515</v>
      </c>
      <c s="4" r="C8" t="s">
        <v>5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21</v>
      </c>
      <c s="2" r="B1" t="s">
        <v>2</v>
      </c>
      <c s="2" r="C1" t="s">
        <v>32</v>
      </c>
    </row>
    <row spans="1:3" r="2">
      <c s="3" r="A2" t="s">
        <v>522</v>
      </c>
    </row>
    <row spans="1:3" r="3">
      <c s="4" r="A3" t="s">
        <v>127</v>
      </c>
      <c s="7" r="B3" t="n">
        <v>22000</v>
      </c>
      <c s="7" r="C3" t="n">
        <v>13000</v>
      </c>
    </row>
    <row spans="1:3" r="4">
      <c s="4" r="A4" t="s">
        <v>523</v>
      </c>
      <c s="6" r="B4" t="n">
        <v>169000</v>
      </c>
      <c s="6" r="C4" t="n">
        <v>126000</v>
      </c>
    </row>
    <row spans="1:3" r="5">
      <c s="4" r="A5" t="s">
        <v>524</v>
      </c>
      <c s="6" r="B5" t="n">
        <v>19000</v>
      </c>
      <c s="6" r="C5" t="n">
        <v>18000</v>
      </c>
    </row>
    <row spans="1:3" r="6">
      <c s="4" r="A6" t="s">
        <v>525</v>
      </c>
      <c s="6" r="B6" t="n">
        <v>38000</v>
      </c>
      <c s="6" r="C6" t="n">
        <v>78000</v>
      </c>
    </row>
    <row spans="1:3" r="7">
      <c s="4" r="A7" t="s">
        <v>526</v>
      </c>
      <c s="6" r="B7" t="n">
        <v>0</v>
      </c>
      <c s="6" r="C7" t="n">
        <v>10000</v>
      </c>
    </row>
    <row spans="1:3" r="8">
      <c s="4" r="A8" t="s">
        <v>527</v>
      </c>
      <c s="6" r="B8" t="n">
        <v>236000</v>
      </c>
      <c s="6" r="C8" t="n">
        <v>0</v>
      </c>
    </row>
    <row spans="1:3" r="9">
      <c s="4" r="A9" t="s">
        <v>528</v>
      </c>
      <c s="6" r="B9" t="n">
        <v>22000</v>
      </c>
      <c s="6" r="C9" t="n">
        <v>0</v>
      </c>
    </row>
    <row spans="1:3" r="10">
      <c s="4" r="A10" t="s">
        <v>529</v>
      </c>
      <c s="6" r="B10" t="n">
        <v>4560000</v>
      </c>
      <c s="6" r="C10" t="n">
        <v>4491000</v>
      </c>
    </row>
    <row spans="1:3" r="11">
      <c s="4" r="A11" t="s">
        <v>530</v>
      </c>
      <c s="6" r="B11" t="n">
        <v>5066000</v>
      </c>
      <c s="6" r="C11" t="n">
        <v>4736000</v>
      </c>
    </row>
    <row spans="1:3" r="12">
      <c s="4" r="A12" t="s">
        <v>531</v>
      </c>
      <c s="6" r="B12" t="n">
        <v>-5066000</v>
      </c>
      <c s="6" r="C12" t="n">
        <v>-4736000</v>
      </c>
    </row>
    <row spans="1:3" r="13">
      <c s="4" r="A13" t="s">
        <v>532</v>
      </c>
      <c s="7" r="B13" t="n">
        <v>0</v>
      </c>
      <c s="7" r="C1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52"/>
    <col customWidth="1" max="3" min="3" width="14"/>
  </cols>
  <sheetData>
    <row spans="1:3" r="1">
      <c s="1" r="A1" t="s">
        <v>533</v>
      </c>
      <c s="2" r="B1" t="s">
        <v>1</v>
      </c>
    </row>
    <row spans="1:3" r="2">
      <c s="2" r="B2" t="s">
        <v>2</v>
      </c>
      <c s="2" r="C2" t="s">
        <v>32</v>
      </c>
    </row>
    <row spans="1:3" r="3">
      <c s="3" r="A3" t="s">
        <v>509</v>
      </c>
    </row>
    <row spans="1:3" r="4">
      <c s="4" r="A4" t="s">
        <v>534</v>
      </c>
      <c s="7" r="B4" t="n">
        <v>5066000</v>
      </c>
      <c s="7" r="C4" t="n">
        <v>4736000</v>
      </c>
    </row>
    <row spans="1:3" r="5">
      <c s="4" r="A5" t="s">
        <v>535</v>
      </c>
      <c s="6" r="B5" t="n">
        <v>330000</v>
      </c>
      <c s="7" r="C5" t="n">
        <v>182000</v>
      </c>
    </row>
    <row spans="1:3" r="6">
      <c s="4" r="A6" t="s">
        <v>536</v>
      </c>
      <c s="7" r="B6" t="n">
        <v>4560000</v>
      </c>
    </row>
    <row spans="1:3" r="7">
      <c s="4" r="A7" t="s">
        <v>537</v>
      </c>
      <c s="4" r="B7" t="s">
        <v>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539</v>
      </c>
      <c s="2" r="B1" t="s">
        <v>1</v>
      </c>
    </row>
    <row spans="1:3" r="2">
      <c s="2" r="B2" t="s">
        <v>2</v>
      </c>
      <c s="2" r="C2" t="s">
        <v>32</v>
      </c>
    </row>
    <row spans="1:3" r="3">
      <c s="4" r="A3" t="s">
        <v>540</v>
      </c>
      <c s="6" r="B3" t="n">
        <v>1435000</v>
      </c>
    </row>
    <row spans="1:3" r="4">
      <c s="4" r="A4" t="s">
        <v>253</v>
      </c>
    </row>
    <row spans="1:3" r="5">
      <c s="4" r="A5" t="s">
        <v>541</v>
      </c>
      <c s="6" r="B5" t="n">
        <v>1295000</v>
      </c>
      <c s="6" r="C5" t="n">
        <v>3316000</v>
      </c>
    </row>
    <row spans="1:3" r="6">
      <c s="4" r="A6" t="s">
        <v>542</v>
      </c>
      <c s="6" r="B6" t="n">
        <v>340000</v>
      </c>
      <c s="6" r="C6" t="n">
        <v>80000</v>
      </c>
    </row>
    <row spans="1:3" r="7">
      <c s="4" r="A7" t="s">
        <v>543</v>
      </c>
      <c s="6" r="B7" t="n">
        <v>0</v>
      </c>
      <c s="6" r="C7" t="n">
        <v>0</v>
      </c>
    </row>
    <row spans="1:3" r="8">
      <c s="4" r="A8" t="s">
        <v>544</v>
      </c>
      <c s="6" r="B8" t="n">
        <v>-200000</v>
      </c>
      <c s="6" r="C8" t="n">
        <v>-2101000</v>
      </c>
    </row>
    <row spans="1:3" r="9">
      <c s="4" r="A9" t="s">
        <v>540</v>
      </c>
      <c s="6" r="B9" t="n">
        <v>1435000</v>
      </c>
      <c s="6" r="C9" t="n">
        <v>1295000</v>
      </c>
    </row>
    <row spans="1:3" r="10">
      <c s="4" r="A10" t="s">
        <v>545</v>
      </c>
      <c s="6" r="B10" t="n">
        <v>1027000</v>
      </c>
      <c s="6" r="C10" t="n">
        <v>946000</v>
      </c>
    </row>
    <row spans="1:3" r="11">
      <c s="4" r="A11" t="s">
        <v>546</v>
      </c>
      <c s="8" r="B11" t="n">
        <v>0.27</v>
      </c>
      <c s="8" r="C11" t="n">
        <v>0.44</v>
      </c>
    </row>
    <row spans="1:3" r="12">
      <c s="4" r="A12" t="s">
        <v>547</v>
      </c>
      <c s="9" r="B12" t="n">
        <v>0.12</v>
      </c>
      <c s="9" r="C12" t="n">
        <v>0.12</v>
      </c>
    </row>
    <row spans="1:3" r="13">
      <c s="4" r="A13" t="s">
        <v>548</v>
      </c>
      <c s="9" r="B13" t="n">
        <v>0.9</v>
      </c>
      <c s="9" r="C13" t="n">
        <v>0.53</v>
      </c>
    </row>
    <row spans="1:3" r="14">
      <c s="4" r="A14" t="s">
        <v>549</v>
      </c>
      <c s="9" r="B14" t="n">
        <v>0.14</v>
      </c>
      <c s="9" r="C14" t="n">
        <v>0.27</v>
      </c>
    </row>
    <row spans="1:3" r="15">
      <c s="4" r="A15" t="s">
        <v>550</v>
      </c>
      <c s="8" r="B15" t="n">
        <v>0.15</v>
      </c>
      <c s="8" r="C15" t="n">
        <v>0.31</v>
      </c>
    </row>
    <row spans="1:3" r="16">
      <c s="4" r="A16" t="s">
        <v>551</v>
      </c>
      <c s="7" r="B16" t="n">
        <v>16400</v>
      </c>
      <c s="7" r="C16" t="n">
        <v>9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30"/>
  </cols>
  <sheetData>
    <row spans="1:2" r="1">
      <c s="1" r="A1" t="s">
        <v>552</v>
      </c>
      <c s="2" r="B1" t="s">
        <v>1</v>
      </c>
    </row>
    <row spans="1:2" r="2">
      <c s="2" r="B2" t="s">
        <v>553</v>
      </c>
    </row>
    <row spans="1:2" r="3">
      <c s="3" r="A3" t="s">
        <v>554</v>
      </c>
    </row>
    <row spans="1:2" r="4">
      <c s="4" r="A4" t="s">
        <v>555</v>
      </c>
      <c s="6" r="B4" t="n">
        <v>1435000</v>
      </c>
    </row>
    <row spans="1:2" r="5">
      <c s="4" r="A5" t="s">
        <v>556</v>
      </c>
      <c s="8" r="B5" t="n">
        <v>0.14</v>
      </c>
    </row>
    <row spans="1:2" r="6">
      <c s="4" r="A6" t="s">
        <v>557</v>
      </c>
      <c s="4" r="B6" t="s">
        <v>558</v>
      </c>
    </row>
    <row spans="1:2" r="7">
      <c s="4" r="A7" t="s">
        <v>559</v>
      </c>
      <c s="6" r="B7" t="n">
        <v>1027000</v>
      </c>
    </row>
    <row spans="1:2" r="8">
      <c s="4" r="A8" t="s">
        <v>560</v>
      </c>
      <c s="8" r="B8" t="n">
        <v>0.15</v>
      </c>
    </row>
    <row spans="1:2" r="9">
      <c s="4" r="A9" t="s">
        <v>561</v>
      </c>
    </row>
    <row spans="1:2" r="10">
      <c s="3" r="A10" t="s">
        <v>554</v>
      </c>
    </row>
    <row spans="1:2" r="11">
      <c s="4" r="A11" t="s">
        <v>562</v>
      </c>
      <c s="9" r="B11" t="n">
        <v>0.07000000000000001</v>
      </c>
    </row>
    <row spans="1:2" r="12">
      <c s="4" r="A12" t="s">
        <v>563</v>
      </c>
      <c s="8" r="B12" t="n">
        <v>0.09</v>
      </c>
    </row>
    <row spans="1:2" r="13">
      <c s="4" r="A13" t="s">
        <v>555</v>
      </c>
      <c s="6" r="B13" t="n">
        <v>280000</v>
      </c>
    </row>
    <row spans="1:2" r="14">
      <c s="4" r="A14" t="s">
        <v>556</v>
      </c>
      <c s="8" r="B14" t="n">
        <v>0.09</v>
      </c>
    </row>
    <row spans="1:2" r="15">
      <c s="4" r="A15" t="s">
        <v>557</v>
      </c>
      <c s="4" r="B15" t="s">
        <v>564</v>
      </c>
    </row>
    <row spans="1:2" r="16">
      <c s="4" r="A16" t="s">
        <v>559</v>
      </c>
      <c s="6" r="B16" t="n">
        <v>280000</v>
      </c>
    </row>
    <row spans="1:2" r="17">
      <c s="4" r="A17" t="s">
        <v>560</v>
      </c>
      <c s="8" r="B17" t="n">
        <v>0.09</v>
      </c>
    </row>
    <row spans="1:2" r="18">
      <c s="4" r="A18" t="s">
        <v>565</v>
      </c>
    </row>
    <row spans="1:2" r="19">
      <c s="3" r="A19" t="s">
        <v>554</v>
      </c>
    </row>
    <row spans="1:2" r="20">
      <c s="4" r="A20" t="s">
        <v>562</v>
      </c>
      <c s="9" r="B20" t="n">
        <v>0.12</v>
      </c>
    </row>
    <row spans="1:2" r="21">
      <c s="4" r="A21" t="s">
        <v>563</v>
      </c>
      <c s="8" r="B21" t="n">
        <v>0.16</v>
      </c>
    </row>
    <row spans="1:2" r="22">
      <c s="4" r="A22" t="s">
        <v>555</v>
      </c>
      <c s="6" r="B22" t="n">
        <v>720000</v>
      </c>
    </row>
    <row spans="1:2" r="23">
      <c s="4" r="A23" t="s">
        <v>556</v>
      </c>
      <c s="8" r="B23" t="n">
        <v>0.13</v>
      </c>
    </row>
    <row spans="1:2" r="24">
      <c s="4" r="A24" t="s">
        <v>557</v>
      </c>
      <c s="4" r="B24" t="s">
        <v>566</v>
      </c>
    </row>
    <row spans="1:2" r="25">
      <c s="4" r="A25" t="s">
        <v>559</v>
      </c>
      <c s="6" r="B25" t="n">
        <v>312000</v>
      </c>
    </row>
    <row spans="1:2" r="26">
      <c s="4" r="A26" t="s">
        <v>560</v>
      </c>
      <c s="8" r="B26" t="n">
        <v>0.13</v>
      </c>
    </row>
    <row spans="1:2" r="27">
      <c s="4" r="A27" t="s">
        <v>567</v>
      </c>
    </row>
    <row spans="1:2" r="28">
      <c s="3" r="A28" t="s">
        <v>554</v>
      </c>
    </row>
    <row spans="1:2" r="29">
      <c s="4" r="A29" t="s">
        <v>562</v>
      </c>
      <c s="9" r="B29" t="n">
        <v>0.18</v>
      </c>
    </row>
    <row spans="1:2" r="30">
      <c s="4" r="A30" t="s">
        <v>563</v>
      </c>
      <c s="8" r="B30" t="n">
        <v>0.26</v>
      </c>
    </row>
    <row spans="1:2" r="31">
      <c s="4" r="A31" t="s">
        <v>555</v>
      </c>
      <c s="6" r="B31" t="n">
        <v>432000</v>
      </c>
    </row>
    <row spans="1:2" r="32">
      <c s="4" r="A32" t="s">
        <v>556</v>
      </c>
      <c s="8" r="B32" t="n">
        <v>0.2</v>
      </c>
    </row>
    <row spans="1:2" r="33">
      <c s="4" r="A33" t="s">
        <v>557</v>
      </c>
      <c s="4" r="B33" t="s">
        <v>568</v>
      </c>
    </row>
    <row spans="1:2" r="34">
      <c s="4" r="A34" t="s">
        <v>559</v>
      </c>
      <c s="6" r="B34" t="n">
        <v>432000</v>
      </c>
    </row>
    <row spans="1:2" r="35">
      <c s="4" r="A35" t="s">
        <v>560</v>
      </c>
      <c s="8" r="B35" t="n">
        <v>0.2</v>
      </c>
    </row>
    <row spans="1:2" r="36">
      <c s="4" r="A36" t="s">
        <v>569</v>
      </c>
    </row>
    <row spans="1:2" r="37">
      <c s="3" r="A37" t="s">
        <v>554</v>
      </c>
    </row>
    <row spans="1:2" r="38">
      <c s="4" r="A38" t="s">
        <v>562</v>
      </c>
      <c s="6" r="B38" t="n">
        <v>1</v>
      </c>
    </row>
    <row spans="1:2" r="39">
      <c s="4" r="A39" t="s">
        <v>563</v>
      </c>
      <c s="8" r="B39" t="n">
        <v>1.05</v>
      </c>
    </row>
    <row spans="1:2" r="40">
      <c s="4" r="A40" t="s">
        <v>555</v>
      </c>
      <c s="6" r="B40" t="n">
        <v>3000</v>
      </c>
    </row>
    <row spans="1:2" r="41">
      <c s="4" r="A41" t="s">
        <v>556</v>
      </c>
      <c s="8" r="B41" t="n">
        <v>1.05</v>
      </c>
    </row>
    <row spans="1:2" r="42">
      <c s="4" r="A42" t="s">
        <v>557</v>
      </c>
      <c s="4" r="B42" t="s">
        <v>570</v>
      </c>
    </row>
    <row spans="1:2" r="43">
      <c s="4" r="A43" t="s">
        <v>559</v>
      </c>
      <c s="6" r="B43" t="n">
        <v>3000</v>
      </c>
    </row>
    <row spans="1:2" r="44">
      <c s="4" r="A44" t="s">
        <v>560</v>
      </c>
      <c s="8" r="B44" t="n">
        <v>1.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71</v>
      </c>
      <c s="2" r="B1" t="s">
        <v>1</v>
      </c>
    </row>
    <row spans="1:3" r="2">
      <c s="2" r="B2" t="s">
        <v>2</v>
      </c>
      <c s="2" r="C2" t="s">
        <v>32</v>
      </c>
    </row>
    <row spans="1:3" r="3">
      <c s="3" r="A3" t="s">
        <v>554</v>
      </c>
    </row>
    <row spans="1:3" r="4">
      <c s="4" r="A4" t="s">
        <v>572</v>
      </c>
      <c s="4" r="B4" t="s">
        <v>573</v>
      </c>
      <c s="4" r="C4" t="s">
        <v>574</v>
      </c>
    </row>
    <row spans="1:3" r="5">
      <c s="4" r="A5" t="s">
        <v>575</v>
      </c>
      <c s="4" r="B5" t="s">
        <v>576</v>
      </c>
      <c s="4" r="C5" t="s">
        <v>576</v>
      </c>
    </row>
    <row spans="1:3" r="6">
      <c s="4" r="A6" t="s">
        <v>577</v>
      </c>
      <c s="4" r="C6" t="s">
        <v>578</v>
      </c>
    </row>
    <row spans="1:3" r="7">
      <c s="4" r="A7" t="s">
        <v>579</v>
      </c>
      <c s="4" r="B7" t="s">
        <v>515</v>
      </c>
      <c s="4" r="C7" t="s">
        <v>515</v>
      </c>
    </row>
    <row spans="1:3" r="8">
      <c s="4" r="A8" t="s">
        <v>333</v>
      </c>
    </row>
    <row spans="1:3" r="9">
      <c s="3" r="A9" t="s">
        <v>554</v>
      </c>
    </row>
    <row spans="1:3" r="10">
      <c s="4" r="A10" t="s">
        <v>577</v>
      </c>
      <c s="4" r="B10" t="s">
        <v>580</v>
      </c>
    </row>
    <row spans="1:3" r="11">
      <c s="4" r="A11" t="s">
        <v>330</v>
      </c>
    </row>
    <row spans="1:3" r="12">
      <c s="3" r="A12" t="s">
        <v>554</v>
      </c>
    </row>
    <row spans="1:3" r="13">
      <c s="4" r="A13" t="s">
        <v>577</v>
      </c>
      <c s="4" r="B13" t="s">
        <v>5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582</v>
      </c>
      <c s="2" r="B1" t="s">
        <v>1</v>
      </c>
    </row>
    <row spans="1:3" r="2">
      <c s="2" r="B2" t="s">
        <v>2</v>
      </c>
      <c s="2" r="C2" t="s">
        <v>32</v>
      </c>
    </row>
    <row spans="1:3" r="3">
      <c s="3" r="A3" t="s">
        <v>554</v>
      </c>
    </row>
    <row spans="1:3" r="4">
      <c s="4" r="A4" t="s">
        <v>540</v>
      </c>
      <c s="6" r="B4" t="n">
        <v>1435000</v>
      </c>
    </row>
    <row spans="1:3" r="5">
      <c s="4" r="A5" t="s">
        <v>250</v>
      </c>
    </row>
    <row spans="1:3" r="6">
      <c s="3" r="A6" t="s">
        <v>554</v>
      </c>
    </row>
    <row spans="1:3" r="7">
      <c s="4" r="A7" t="s">
        <v>541</v>
      </c>
      <c s="6" r="B7" t="n">
        <v>3303000</v>
      </c>
      <c s="6" r="C7" t="n">
        <v>3303000</v>
      </c>
    </row>
    <row spans="1:3" r="8">
      <c s="4" r="A8" t="s">
        <v>542</v>
      </c>
      <c s="6" r="B8" t="n">
        <v>0</v>
      </c>
      <c s="6" r="C8" t="n">
        <v>0</v>
      </c>
    </row>
    <row spans="1:3" r="9">
      <c s="4" r="A9" t="s">
        <v>543</v>
      </c>
      <c s="6" r="B9" t="n">
        <v>0</v>
      </c>
      <c s="6" r="C9" t="n">
        <v>0</v>
      </c>
    </row>
    <row spans="1:3" r="10">
      <c s="4" r="A10" t="s">
        <v>544</v>
      </c>
      <c s="6" r="B10" t="n">
        <v>918000</v>
      </c>
      <c s="6" r="C10" t="n">
        <v>0</v>
      </c>
    </row>
    <row spans="1:3" r="11">
      <c s="4" r="A11" t="s">
        <v>540</v>
      </c>
      <c s="6" r="B11" t="n">
        <v>2385000</v>
      </c>
      <c s="6" r="C11" t="n">
        <v>3303000</v>
      </c>
    </row>
    <row spans="1:3" r="12">
      <c s="4" r="A12" t="s">
        <v>545</v>
      </c>
      <c s="6" r="B12" t="n">
        <v>2385000</v>
      </c>
      <c s="6" r="C12" t="n">
        <v>3303000</v>
      </c>
    </row>
    <row spans="1:3" r="13">
      <c s="4" r="A13" t="s">
        <v>546</v>
      </c>
      <c s="8" r="B13" t="n">
        <v>0.17</v>
      </c>
      <c s="8" r="C13" t="n">
        <v>0.17</v>
      </c>
    </row>
    <row spans="1:3" r="14">
      <c s="4" r="A14" t="s">
        <v>548</v>
      </c>
      <c s="9" r="B14" t="n">
        <v>0.15</v>
      </c>
      <c s="9" r="C14" t="n">
        <v>0.17</v>
      </c>
    </row>
    <row spans="1:3" r="15">
      <c s="4" r="A15" t="s">
        <v>549</v>
      </c>
      <c s="9" r="B15" t="n">
        <v>0.16</v>
      </c>
      <c s="9" r="C15" t="n">
        <v>0.17</v>
      </c>
    </row>
    <row spans="1:3" r="16">
      <c s="4" r="A16" t="s">
        <v>550</v>
      </c>
      <c s="8" r="B16" t="n">
        <v>0.17</v>
      </c>
      <c s="8" r="C16" t="n">
        <v>0.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3</v>
      </c>
      <c s="2" r="B1" t="s">
        <v>1</v>
      </c>
    </row>
    <row spans="1:4" r="2">
      <c s="2" r="B2" t="s">
        <v>2</v>
      </c>
      <c s="2" r="C2" t="s">
        <v>32</v>
      </c>
      <c s="2" r="D2" t="s">
        <v>467</v>
      </c>
    </row>
    <row spans="1:4" r="3">
      <c s="3" r="A3" t="s">
        <v>554</v>
      </c>
    </row>
    <row spans="1:4" r="4">
      <c s="4" r="A4" t="s">
        <v>584</v>
      </c>
      <c s="6" r="B4" t="n">
        <v>1027000</v>
      </c>
    </row>
    <row spans="1:4" r="5">
      <c s="4" r="A5" t="s">
        <v>585</v>
      </c>
      <c s="7" r="B5" t="n">
        <v>0</v>
      </c>
    </row>
    <row spans="1:4" r="6">
      <c s="4" r="A6" t="s">
        <v>403</v>
      </c>
      <c s="6" r="B6" t="n">
        <v>100000</v>
      </c>
      <c s="7" r="C6" t="n">
        <v>144000</v>
      </c>
    </row>
    <row spans="1:4" r="7">
      <c s="4" r="A7" t="s">
        <v>586</v>
      </c>
      <c s="7" r="B7" t="n">
        <v>34000</v>
      </c>
      <c s="7" r="C7" t="n">
        <v>40000</v>
      </c>
    </row>
    <row spans="1:4" r="8">
      <c s="4" r="A8" t="s">
        <v>587</v>
      </c>
      <c s="6" r="B8" t="n">
        <v>1435000</v>
      </c>
    </row>
    <row spans="1:4" r="9">
      <c s="4" r="A9" t="s">
        <v>253</v>
      </c>
    </row>
    <row spans="1:4" r="10">
      <c s="3" r="A10" t="s">
        <v>554</v>
      </c>
    </row>
    <row spans="1:4" r="11">
      <c s="4" r="A11" t="s">
        <v>588</v>
      </c>
      <c s="6" r="B11" t="n">
        <v>340000</v>
      </c>
      <c s="6" r="C11" t="n">
        <v>80000</v>
      </c>
    </row>
    <row spans="1:4" r="12">
      <c s="4" r="A12" t="s">
        <v>585</v>
      </c>
      <c s="7" r="B12" t="n">
        <v>32000</v>
      </c>
    </row>
    <row spans="1:4" r="13">
      <c s="4" r="A13" t="s">
        <v>587</v>
      </c>
      <c s="6" r="B13" t="n">
        <v>1435000</v>
      </c>
      <c s="6" r="C13" t="n">
        <v>1295000</v>
      </c>
      <c s="6" r="D13" t="n">
        <v>3316000</v>
      </c>
    </row>
    <row spans="1:4" r="14">
      <c s="4" r="A14" t="s">
        <v>589</v>
      </c>
    </row>
    <row spans="1:4" r="15">
      <c s="3" r="A15" t="s">
        <v>554</v>
      </c>
    </row>
    <row spans="1:4" r="16">
      <c s="4" r="A16" t="s">
        <v>588</v>
      </c>
      <c s="6" r="B16" t="n">
        <v>250000</v>
      </c>
    </row>
    <row spans="1:4" r="17">
      <c s="4" r="A17" t="s">
        <v>590</v>
      </c>
    </row>
    <row spans="1:4" r="18">
      <c s="3" r="A18" t="s">
        <v>554</v>
      </c>
    </row>
    <row spans="1:4" r="19">
      <c s="4" r="A19" t="s">
        <v>588</v>
      </c>
      <c s="6" r="B19" t="n">
        <v>90000</v>
      </c>
      <c s="6" r="C19" t="n">
        <v>80000</v>
      </c>
    </row>
    <row spans="1:4" r="20">
      <c s="4" r="A20" t="s">
        <v>591</v>
      </c>
    </row>
    <row spans="1:4" r="21">
      <c s="3" r="A21" t="s">
        <v>554</v>
      </c>
    </row>
    <row spans="1:4" r="22">
      <c s="4" r="A22" t="s">
        <v>592</v>
      </c>
      <c s="4" r="B22" t="s">
        <v>593</v>
      </c>
    </row>
    <row spans="1:4" r="23">
      <c s="4" r="A23" t="s">
        <v>594</v>
      </c>
    </row>
    <row spans="1:4" r="24">
      <c s="3" r="A24" t="s">
        <v>554</v>
      </c>
    </row>
    <row spans="1:4" r="25">
      <c s="4" r="A25" t="s">
        <v>592</v>
      </c>
      <c s="4" r="B25" t="s">
        <v>595</v>
      </c>
    </row>
    <row spans="1:4" r="26">
      <c s="4" r="A26" t="s">
        <v>596</v>
      </c>
    </row>
    <row spans="1:4" r="27">
      <c s="3" r="A27" t="s">
        <v>554</v>
      </c>
    </row>
    <row spans="1:4" r="28">
      <c s="4" r="A28" t="s">
        <v>597</v>
      </c>
      <c s="6" r="B28" t="n">
        <v>2282000</v>
      </c>
    </row>
    <row spans="1:4" r="29">
      <c s="4" r="A29" t="s">
        <v>587</v>
      </c>
      <c s="6" r="B29" t="n">
        <v>1435000</v>
      </c>
    </row>
    <row spans="1:4" r="30">
      <c s="4" r="A30" t="s">
        <v>598</v>
      </c>
    </row>
    <row spans="1:4" r="31">
      <c s="3" r="A31" t="s">
        <v>554</v>
      </c>
    </row>
    <row spans="1:4" r="32">
      <c s="4" r="A32" t="s">
        <v>597</v>
      </c>
      <c s="6" r="B32" t="n">
        <v>4000000</v>
      </c>
    </row>
    <row spans="1:4" r="33">
      <c s="4" r="A33" t="s">
        <v>587</v>
      </c>
      <c s="6" r="B33"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599</v>
      </c>
      <c s="2" r="B1" t="s">
        <v>600</v>
      </c>
    </row>
    <row spans="1:2" r="2">
      <c s="3" r="A2" t="s">
        <v>601</v>
      </c>
    </row>
    <row spans="1:2" r="3">
      <c s="6" r="A3" t="n">
        <v>2016</v>
      </c>
      <c s="7" r="B3" t="n">
        <v>32000</v>
      </c>
    </row>
    <row spans="1:2" r="4">
      <c s="6" r="A4" t="n">
        <v>2017</v>
      </c>
      <c s="6" r="B4" t="n">
        <v>32000</v>
      </c>
    </row>
    <row spans="1:2" r="5">
      <c s="4" r="A5" t="s">
        <v>602</v>
      </c>
      <c s="7" r="B5" t="n">
        <v>6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s>
  <sheetData>
    <row spans="1:5" r="1">
      <c s="1" r="A1" t="s">
        <v>95</v>
      </c>
      <c s="2" r="B1" t="s">
        <v>96</v>
      </c>
      <c s="2" r="C1" t="s">
        <v>97</v>
      </c>
      <c s="2" r="D1" t="s">
        <v>98</v>
      </c>
      <c s="2" r="E1" t="s">
        <v>99</v>
      </c>
    </row>
    <row spans="1:5" r="2">
      <c s="4" r="A2" t="s">
        <v>100</v>
      </c>
      <c s="7" r="B2" t="n">
        <v>1338000</v>
      </c>
      <c s="7" r="C2" t="n">
        <v>229000</v>
      </c>
      <c s="7" r="D2" t="n">
        <v>20241000</v>
      </c>
      <c s="7" r="E2" t="n">
        <v>-19132000</v>
      </c>
    </row>
    <row spans="1:5" r="3">
      <c s="4" r="A3" t="s">
        <v>101</v>
      </c>
      <c s="6" r="C3" t="n">
        <v>22959822</v>
      </c>
    </row>
    <row spans="1:5" r="4">
      <c s="4" r="A4" t="s">
        <v>102</v>
      </c>
      <c s="6" r="B4" t="n">
        <v>25000</v>
      </c>
      <c s="7" r="C4" t="n">
        <v>2000</v>
      </c>
      <c s="6" r="D4" t="n">
        <v>23000</v>
      </c>
    </row>
    <row spans="1:5" r="5">
      <c s="4" r="A5" t="s">
        <v>103</v>
      </c>
      <c s="6" r="C5" t="n">
        <v>208333</v>
      </c>
    </row>
    <row spans="1:5" r="6">
      <c s="4" r="A6" t="s">
        <v>104</v>
      </c>
      <c s="6" r="B6" t="n">
        <v>7000</v>
      </c>
      <c s="7" r="C6" t="n">
        <v>1000</v>
      </c>
      <c s="6" r="D6" t="n">
        <v>6000</v>
      </c>
    </row>
    <row spans="1:5" r="7">
      <c s="4" r="A7" t="s">
        <v>105</v>
      </c>
      <c s="6" r="C7" t="n">
        <v>58575</v>
      </c>
    </row>
    <row spans="1:5" r="8">
      <c s="4" r="A8" t="s">
        <v>106</v>
      </c>
      <c s="6" r="B8" t="n">
        <v>50000</v>
      </c>
      <c s="7" r="C8" t="n">
        <v>4000</v>
      </c>
      <c s="6" r="D8" t="n">
        <v>46000</v>
      </c>
    </row>
    <row spans="1:5" r="9">
      <c s="4" r="A9" t="s">
        <v>107</v>
      </c>
      <c s="6" r="C9" t="n">
        <v>421585</v>
      </c>
    </row>
    <row spans="1:5" r="10">
      <c s="4" r="A10" t="s">
        <v>108</v>
      </c>
      <c s="6" r="B10" t="n">
        <v>40000</v>
      </c>
      <c s="6" r="D10" t="n">
        <v>40000</v>
      </c>
    </row>
    <row spans="1:5" r="11">
      <c s="4" r="A11" t="s">
        <v>109</v>
      </c>
      <c s="6" r="B11" t="n">
        <v>-490000</v>
      </c>
      <c s="6" r="E11" t="n">
        <v>-490000</v>
      </c>
    </row>
    <row spans="1:5" r="12">
      <c s="4" r="A12" t="s">
        <v>110</v>
      </c>
      <c s="6" r="B12" t="n">
        <v>970000</v>
      </c>
      <c s="7" r="C12" t="n">
        <v>236000</v>
      </c>
      <c s="6" r="D12" t="n">
        <v>20356000</v>
      </c>
      <c s="6" r="E12" t="n">
        <v>-19622000</v>
      </c>
    </row>
    <row spans="1:5" r="13">
      <c s="4" r="A13" t="s">
        <v>111</v>
      </c>
      <c s="6" r="C13" t="n">
        <v>23648315</v>
      </c>
    </row>
    <row spans="1:5" r="14">
      <c s="4" r="A14" t="s">
        <v>106</v>
      </c>
      <c s="6" r="B14" t="n">
        <v>50000</v>
      </c>
      <c s="7" r="C14" t="n">
        <v>4000</v>
      </c>
      <c s="6" r="D14" t="n">
        <v>46000</v>
      </c>
    </row>
    <row spans="1:5" r="15">
      <c s="4" r="A15" t="s">
        <v>107</v>
      </c>
      <c s="6" r="C15" t="n">
        <v>384615</v>
      </c>
    </row>
    <row spans="1:5" r="16">
      <c s="4" r="A16" t="s">
        <v>112</v>
      </c>
      <c s="6" r="B16" t="n">
        <v>240000</v>
      </c>
      <c s="7" r="C16" t="n">
        <v>20000</v>
      </c>
      <c s="6" r="D16" t="n">
        <v>220000</v>
      </c>
    </row>
    <row spans="1:5" r="17">
      <c s="4" r="A17" t="s">
        <v>113</v>
      </c>
      <c s="6" r="C17" t="n">
        <v>2000000</v>
      </c>
    </row>
    <row spans="1:5" r="18">
      <c s="4" r="A18" t="s">
        <v>108</v>
      </c>
      <c s="6" r="B18" t="n">
        <v>34000</v>
      </c>
      <c s="6" r="D18" t="n">
        <v>34000</v>
      </c>
    </row>
    <row spans="1:5" r="19">
      <c s="4" r="A19" t="s">
        <v>109</v>
      </c>
      <c s="6" r="B19" t="n">
        <v>-333000</v>
      </c>
      <c s="6" r="E19" t="n">
        <v>-333000</v>
      </c>
    </row>
    <row spans="1:5" r="20">
      <c s="4" r="A20" t="s">
        <v>114</v>
      </c>
      <c s="7" r="B20" t="n">
        <v>961000</v>
      </c>
      <c s="7" r="C20" t="n">
        <v>260000</v>
      </c>
      <c s="7" r="D20" t="n">
        <v>20656000</v>
      </c>
      <c s="7" r="E20" t="n">
        <v>-19955000</v>
      </c>
    </row>
    <row spans="1:5" r="21">
      <c s="4" r="A21" t="s">
        <v>115</v>
      </c>
      <c s="6" r="C21" t="n">
        <v>260329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03</v>
      </c>
      <c s="2" r="B1" t="s">
        <v>1</v>
      </c>
    </row>
    <row spans="1:3" r="2">
      <c s="2" r="B2" t="s">
        <v>2</v>
      </c>
      <c s="2" r="C2" t="s">
        <v>32</v>
      </c>
    </row>
    <row spans="1:3" r="3">
      <c s="3" r="A3" t="s">
        <v>601</v>
      </c>
    </row>
    <row spans="1:3" r="4">
      <c s="4" r="A4" t="s">
        <v>604</v>
      </c>
      <c s="7" r="B4" t="n">
        <v>32000</v>
      </c>
    </row>
    <row spans="1:3" r="5">
      <c s="4" r="A5" t="s">
        <v>605</v>
      </c>
      <c s="6" r="B5" t="n">
        <v>48000</v>
      </c>
      <c s="7" r="C5" t="n">
        <v>122000</v>
      </c>
    </row>
    <row spans="1:3" r="6">
      <c s="4" r="A6" t="s">
        <v>606</v>
      </c>
    </row>
    <row spans="1:3" r="7">
      <c s="3" r="A7" t="s">
        <v>601</v>
      </c>
    </row>
    <row spans="1:3" r="8">
      <c s="4" r="A8" t="s">
        <v>607</v>
      </c>
      <c s="6" r="B8" t="n">
        <v>160000</v>
      </c>
    </row>
    <row spans="1:3" r="9">
      <c s="4" r="A9" t="s">
        <v>608</v>
      </c>
    </row>
    <row spans="1:3" r="10">
      <c s="3" r="A10" t="s">
        <v>601</v>
      </c>
    </row>
    <row spans="1:3" r="11">
      <c s="4" r="A11" t="s">
        <v>604</v>
      </c>
      <c s="7" r="B11" t="n">
        <v>3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609</v>
      </c>
      <c s="2" r="B1" t="s">
        <v>1</v>
      </c>
    </row>
    <row spans="1:3" r="2">
      <c s="2" r="B2" t="s">
        <v>2</v>
      </c>
      <c s="2" r="C2" t="s">
        <v>32</v>
      </c>
    </row>
    <row spans="1:3" r="3">
      <c s="3" r="A3" t="s">
        <v>610</v>
      </c>
    </row>
    <row spans="1:3" r="4">
      <c s="4" r="A4" t="s">
        <v>77</v>
      </c>
      <c s="7" r="B4" t="n">
        <v>6317000</v>
      </c>
      <c s="7" r="C4" t="n">
        <v>7285000</v>
      </c>
    </row>
    <row spans="1:3" r="5">
      <c s="4" r="A5" t="s">
        <v>611</v>
      </c>
    </row>
    <row spans="1:3" r="6">
      <c s="3" r="A6" t="s">
        <v>610</v>
      </c>
    </row>
    <row spans="1:3" r="7">
      <c s="4" r="A7" t="s">
        <v>77</v>
      </c>
      <c s="6" r="B7" t="n">
        <v>5613000</v>
      </c>
      <c s="6" r="C7" t="n">
        <v>6585000</v>
      </c>
    </row>
    <row spans="1:3" r="8">
      <c s="4" r="A8" t="s">
        <v>612</v>
      </c>
    </row>
    <row spans="1:3" r="9">
      <c s="3" r="A9" t="s">
        <v>610</v>
      </c>
    </row>
    <row spans="1:3" r="10">
      <c s="4" r="A10" t="s">
        <v>77</v>
      </c>
      <c s="6" r="B10" t="n">
        <v>143000</v>
      </c>
      <c s="6" r="C10" t="n">
        <v>157000</v>
      </c>
    </row>
    <row spans="1:3" r="11">
      <c s="4" r="A11" t="s">
        <v>613</v>
      </c>
    </row>
    <row spans="1:3" r="12">
      <c s="3" r="A12" t="s">
        <v>610</v>
      </c>
    </row>
    <row spans="1:3" r="13">
      <c s="4" r="A13" t="s">
        <v>77</v>
      </c>
      <c s="6" r="B13" t="n">
        <v>131000</v>
      </c>
      <c s="6" r="C13" t="n">
        <v>132000</v>
      </c>
    </row>
    <row spans="1:3" r="14">
      <c s="4" r="A14" t="s">
        <v>614</v>
      </c>
    </row>
    <row spans="1:3" r="15">
      <c s="3" r="A15" t="s">
        <v>610</v>
      </c>
    </row>
    <row spans="1:3" r="16">
      <c s="4" r="A16" t="s">
        <v>77</v>
      </c>
      <c s="6" r="B16" t="n">
        <v>45000</v>
      </c>
      <c s="6" r="C16" t="n">
        <v>79000</v>
      </c>
    </row>
    <row spans="1:3" r="17">
      <c s="4" r="A17" t="s">
        <v>615</v>
      </c>
    </row>
    <row spans="1:3" r="18">
      <c s="3" r="A18" t="s">
        <v>610</v>
      </c>
    </row>
    <row spans="1:3" r="19">
      <c s="4" r="A19" t="s">
        <v>77</v>
      </c>
      <c s="6" r="B19" t="n">
        <v>384000</v>
      </c>
      <c s="6" r="C19" t="n">
        <v>331000</v>
      </c>
    </row>
    <row spans="1:3" r="20">
      <c s="4" r="A20" t="s">
        <v>616</v>
      </c>
    </row>
    <row spans="1:3" r="21">
      <c s="3" r="A21" t="s">
        <v>610</v>
      </c>
    </row>
    <row spans="1:3" r="22">
      <c s="4" r="A22" t="s">
        <v>77</v>
      </c>
      <c s="7" r="B22" t="n">
        <v>1000</v>
      </c>
      <c s="7" r="C22"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v>
      </c>
      <c s="2" r="B1" t="s">
        <v>1</v>
      </c>
    </row>
    <row spans="1:3" r="2">
      <c s="2" r="B2" t="s">
        <v>2</v>
      </c>
      <c s="2" r="C2" t="s">
        <v>32</v>
      </c>
    </row>
    <row spans="1:3" r="3">
      <c s="3" r="A3" t="s">
        <v>117</v>
      </c>
    </row>
    <row spans="1:3" r="4">
      <c s="4" r="A4" t="s">
        <v>92</v>
      </c>
      <c s="7" r="B4" t="n">
        <v>-333000</v>
      </c>
      <c s="7" r="C4" t="n">
        <v>-490000</v>
      </c>
    </row>
    <row spans="1:3" r="5">
      <c s="3" r="A5" t="s">
        <v>118</v>
      </c>
    </row>
    <row spans="1:3" r="6">
      <c s="4" r="A6" t="s">
        <v>119</v>
      </c>
      <c s="6" r="B6" t="n">
        <v>91000</v>
      </c>
      <c s="6" r="C6" t="n">
        <v>111000</v>
      </c>
    </row>
    <row spans="1:3" r="7">
      <c s="4" r="A7" t="s">
        <v>120</v>
      </c>
      <c s="6" r="B7" t="n">
        <v>0</v>
      </c>
      <c s="6" r="C7" t="n">
        <v>41000</v>
      </c>
    </row>
    <row spans="1:3" r="8">
      <c s="4" r="A8" t="s">
        <v>121</v>
      </c>
      <c s="6" r="B8" t="n">
        <v>264000</v>
      </c>
      <c s="6" r="C8" t="n">
        <v>251000</v>
      </c>
    </row>
    <row spans="1:3" r="9">
      <c s="4" r="A9" t="s">
        <v>122</v>
      </c>
      <c s="6" r="B9" t="n">
        <v>3000</v>
      </c>
      <c s="6" r="C9" t="n">
        <v>-11000</v>
      </c>
    </row>
    <row spans="1:3" r="10">
      <c s="4" r="A10" t="s">
        <v>123</v>
      </c>
      <c s="6" r="B10" t="n">
        <v>108000</v>
      </c>
      <c s="6" r="C10" t="n">
        <v>45000</v>
      </c>
    </row>
    <row spans="1:3" r="11">
      <c s="4" r="A11" t="s">
        <v>124</v>
      </c>
      <c s="6" r="B11" t="n">
        <v>34000</v>
      </c>
      <c s="6" r="C11" t="n">
        <v>139000</v>
      </c>
    </row>
    <row spans="1:3" r="12">
      <c s="3" r="A12" t="s">
        <v>125</v>
      </c>
    </row>
    <row spans="1:3" r="13">
      <c s="4" r="A13" t="s">
        <v>126</v>
      </c>
      <c s="6" r="B13" t="n">
        <v>139000</v>
      </c>
      <c s="6" r="C13" t="n">
        <v>50000</v>
      </c>
    </row>
    <row spans="1:3" r="14">
      <c s="4" r="A14" t="s">
        <v>127</v>
      </c>
      <c s="6" r="B14" t="n">
        <v>-132000</v>
      </c>
      <c s="6" r="C14" t="n">
        <v>334000</v>
      </c>
    </row>
    <row spans="1:3" r="15">
      <c s="4" r="A15" t="s">
        <v>38</v>
      </c>
      <c s="6" r="B15" t="n">
        <v>45000</v>
      </c>
      <c s="6" r="C15" t="n">
        <v>-13000</v>
      </c>
    </row>
    <row spans="1:3" r="16">
      <c s="4" r="A16" t="s">
        <v>46</v>
      </c>
      <c s="6" r="B16" t="n">
        <v>-37000</v>
      </c>
      <c s="6" r="C16" t="n">
        <v>-187000</v>
      </c>
    </row>
    <row spans="1:3" r="17">
      <c s="4" r="A17" t="s">
        <v>47</v>
      </c>
      <c s="6" r="B17" t="n">
        <v>20000</v>
      </c>
      <c s="6" r="C17" t="n">
        <v>-203000</v>
      </c>
    </row>
    <row spans="1:3" r="18">
      <c s="4" r="A18" t="s">
        <v>48</v>
      </c>
      <c s="6" r="B18" t="n">
        <v>28000</v>
      </c>
      <c s="6" r="C18" t="n">
        <v>31000</v>
      </c>
    </row>
    <row spans="1:3" r="19">
      <c s="4" r="A19" t="s">
        <v>128</v>
      </c>
      <c s="6" r="B19" t="n">
        <v>230000</v>
      </c>
      <c s="6" r="C19" t="n">
        <v>98000</v>
      </c>
    </row>
    <row spans="1:3" r="20">
      <c s="3" r="A20" t="s">
        <v>129</v>
      </c>
    </row>
    <row spans="1:3" r="21">
      <c s="4" r="A21" t="s">
        <v>130</v>
      </c>
      <c s="6" r="B21" t="n">
        <v>0</v>
      </c>
      <c s="6" r="C21" t="n">
        <v>10000</v>
      </c>
    </row>
    <row spans="1:3" r="22">
      <c s="4" r="A22" t="s">
        <v>131</v>
      </c>
      <c s="6" r="B22" t="n">
        <v>-13000</v>
      </c>
      <c s="6" r="C22" t="n">
        <v>-51000</v>
      </c>
    </row>
    <row spans="1:3" r="23">
      <c s="4" r="A23" t="s">
        <v>132</v>
      </c>
      <c s="6" r="B23" t="n">
        <v>-8000</v>
      </c>
      <c s="6" r="C23" t="n">
        <v>-24000</v>
      </c>
    </row>
    <row spans="1:3" r="24">
      <c s="4" r="A24" t="s">
        <v>133</v>
      </c>
      <c s="6" r="B24" t="n">
        <v>-21000</v>
      </c>
      <c s="6" r="C24" t="n">
        <v>-65000</v>
      </c>
    </row>
    <row spans="1:3" r="25">
      <c s="3" r="A25" t="s">
        <v>134</v>
      </c>
    </row>
    <row spans="1:3" r="26">
      <c s="4" r="A26" t="s">
        <v>135</v>
      </c>
      <c s="6" r="B26" t="n">
        <v>-51000</v>
      </c>
      <c s="6" r="C26" t="n">
        <v>-215000</v>
      </c>
    </row>
    <row spans="1:3" r="27">
      <c s="4" r="A27" t="s">
        <v>136</v>
      </c>
      <c s="6" r="B27" t="n">
        <v>-150000</v>
      </c>
      <c s="6" r="C27" t="n">
        <v>-7000</v>
      </c>
    </row>
    <row spans="1:3" r="28">
      <c s="4" r="A28" t="s">
        <v>137</v>
      </c>
      <c s="6" r="B28" t="n">
        <v>6600000</v>
      </c>
      <c s="6" r="C28" t="n">
        <v>6509000</v>
      </c>
    </row>
    <row spans="1:3" r="29">
      <c s="4" r="A29" t="s">
        <v>138</v>
      </c>
      <c s="6" r="B29" t="n">
        <v>-6802000</v>
      </c>
      <c s="6" r="C29" t="n">
        <v>-6614000</v>
      </c>
    </row>
    <row spans="1:3" r="30">
      <c s="4" r="A30" t="s">
        <v>139</v>
      </c>
      <c s="6" r="B30" t="n">
        <v>-403000</v>
      </c>
      <c s="6" r="C30" t="n">
        <v>-327000</v>
      </c>
    </row>
    <row spans="1:3" r="31">
      <c s="4" r="A31" t="s">
        <v>140</v>
      </c>
      <c s="6" r="B31" t="n">
        <v>-194000</v>
      </c>
      <c s="6" r="C31" t="n">
        <v>-294000</v>
      </c>
    </row>
    <row spans="1:3" r="32">
      <c s="4" r="A32" t="s">
        <v>141</v>
      </c>
      <c s="6" r="B32" t="n">
        <v>352000</v>
      </c>
      <c s="6" r="C32" t="n">
        <v>646000</v>
      </c>
    </row>
    <row spans="1:3" r="33">
      <c s="4" r="A33" t="s">
        <v>142</v>
      </c>
      <c s="6" r="B33" t="n">
        <v>158000</v>
      </c>
      <c s="6" r="C33" t="n">
        <v>352000</v>
      </c>
    </row>
    <row spans="1:3" r="34">
      <c s="3" r="A34" t="s">
        <v>143</v>
      </c>
    </row>
    <row spans="1:3" r="35">
      <c s="4" r="A35" t="s">
        <v>144</v>
      </c>
      <c s="6" r="B35" t="n">
        <v>290000</v>
      </c>
      <c s="6" r="C35" t="n">
        <v>0</v>
      </c>
    </row>
    <row spans="1:3" r="36">
      <c s="4" r="A36" t="s">
        <v>145</v>
      </c>
      <c s="6" r="B36" t="n">
        <v>1026000</v>
      </c>
      <c s="6" r="C36" t="n">
        <v>0</v>
      </c>
    </row>
    <row spans="1:3" r="37">
      <c s="4" r="A37" t="s">
        <v>146</v>
      </c>
      <c s="6" r="B37" t="n">
        <v>206000</v>
      </c>
      <c s="6" r="C37" t="n">
        <v>241000</v>
      </c>
    </row>
    <row spans="1:3" r="38">
      <c s="4" r="A38" t="s">
        <v>147</v>
      </c>
      <c s="7" r="B38" t="n">
        <v>0</v>
      </c>
      <c s="7" r="C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s of Operations</vt:lpstr>
      <vt:lpstr>Statements of Changes in Stockh</vt:lpstr>
      <vt:lpstr>Statements of Cash Flows</vt:lpstr>
      <vt:lpstr>THE COMPANY AND ITS SIGNIFICANT</vt:lpstr>
      <vt:lpstr>INVENTORY</vt:lpstr>
      <vt:lpstr>PROPERTY, PLANT AND EQUIPMENT</vt:lpstr>
      <vt:lpstr>ACCRUED EXPENSES AND OTHER CURR</vt:lpstr>
      <vt:lpstr>DEBT AND LINE OF CREDIT</vt:lpstr>
      <vt:lpstr>INCOME TAXES</vt:lpstr>
      <vt:lpstr>OTHER INCOME _ EXPENSE</vt:lpstr>
      <vt:lpstr>STOCKHOLDERS' EQUITY</vt:lpstr>
      <vt:lpstr>COMMITMENTS, CONTINGENCIES AND </vt:lpstr>
      <vt:lpstr>SEGMENT AND GEOGRAPHIC INFORMAT</vt:lpstr>
      <vt:lpstr>THE COMPANY AND ITS SIGNIFICA17</vt:lpstr>
      <vt:lpstr>THE COMPANY AND ITS SIGNIFICA18</vt:lpstr>
      <vt:lpstr>INVENTORY (Tables)</vt:lpstr>
      <vt:lpstr>PROPERTY, PLANT AND EQUIPMENT (</vt:lpstr>
      <vt:lpstr>ACCRUED EXPENSES AND OTHER CU21</vt:lpstr>
      <vt:lpstr>DEBT AND LINE OF CREDIT (Tables</vt:lpstr>
      <vt:lpstr>INCOME TAXES (Tables)</vt:lpstr>
      <vt:lpstr>STOCKHOLDERS' EQUITY (Tables)</vt:lpstr>
      <vt:lpstr>COMMITMENTS, CONTINGENCIES AN25</vt:lpstr>
      <vt:lpstr>SEGMENT AND GEOGRAPHIC INFORM26</vt:lpstr>
      <vt:lpstr>THE COMPANY AND ITS SIGNIFICA27</vt:lpstr>
      <vt:lpstr>THE COMPANY AND ITS SIGNIFICA28</vt:lpstr>
      <vt:lpstr>INVENTORY (Details)</vt:lpstr>
      <vt:lpstr>PROPERTY, PLANT AND EQUIPMENT30</vt:lpstr>
      <vt:lpstr>PROPERTY, PLANT AND EQUIPMENT31</vt:lpstr>
      <vt:lpstr>ACCRUED EXPENSES AND OTHER CU32</vt:lpstr>
      <vt:lpstr>DEBT AND LINE OF CREDIT (Detail</vt:lpstr>
      <vt:lpstr>DEBT AND LINE OF CREDIT (Deta34</vt:lpstr>
      <vt:lpstr>DEBT AND LINE OF CREDIT (Deta35</vt:lpstr>
      <vt:lpstr>DEBT AND LINE OF CREDIT - Loan </vt:lpstr>
      <vt:lpstr>DEBT AND LINE OF CREDIT - Line </vt:lpstr>
      <vt:lpstr>DEBT AND LINE OF CREDIT - First</vt:lpstr>
      <vt:lpstr>DEBT AND LINE OF CREDIT - Deben</vt:lpstr>
      <vt:lpstr>DEBT AND LINE OF CREDIT - Lin40</vt:lpstr>
      <vt:lpstr>INCOME TAXES (Details)</vt:lpstr>
      <vt:lpstr>INCOME TAXES (Details 1)</vt:lpstr>
      <vt:lpstr>INCOME TAXES (Details Textual)</vt:lpstr>
      <vt:lpstr>STOCKHOLDERS' EQUITY (Details)</vt:lpstr>
      <vt:lpstr>STOCKHOLDERS' EQUITY (Details 1</vt:lpstr>
      <vt:lpstr>STOCKHOLDERS' EQUITY (Details 2</vt:lpstr>
      <vt:lpstr>STOCKHOLDERS' EQUITY (Details 3</vt:lpstr>
      <vt:lpstr>STOCKHOLDERS' EQUITY (Details T</vt:lpstr>
      <vt:lpstr>COMMITMENTS, CONTINGENCIES AN49</vt:lpstr>
      <vt:lpstr>COMMITMENTS, CONTINGENCIES AN50</vt:lpstr>
      <vt:lpstr>SEGMENT AND GEOGRAPHIC INFORM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7:06Z</dcterms:created>
  <dcterms:modified xmlns:dcterms="http://purl.org/dc/terms/" xmlns:xsi="http://www.w3.org/2001/XMLSchema-instance" xsi:type="dcterms:W3CDTF">2016-03-30T16:17:06Z</dcterms:modified>
  <dc:title xmlns:dc="http://purl.org/dc/elements/1.1/">Untitled</dc:title>
  <dc:description xmlns:dc="http://purl.org/dc/elements/1.1/"/>
  <dc:subject xmlns:dc="http://purl.org/dc/elements/1.1/"/>
  <cp:keywords/>
  <cp:category/>
</cp:coreProperties>
</file>